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Plant, Property and Equipment, " sheetId="11" state="visible" r:id="rId11"/>
    <sheet xmlns:r="http://schemas.openxmlformats.org/officeDocument/2006/relationships" name="Advances to Suppliers" sheetId="12" state="visible" r:id="rId12"/>
    <sheet xmlns:r="http://schemas.openxmlformats.org/officeDocument/2006/relationships" name="Prepaid Expenses and Other Rece" sheetId="13" state="visible" r:id="rId13"/>
    <sheet xmlns:r="http://schemas.openxmlformats.org/officeDocument/2006/relationships" name="Accrued Liabilities and Other P" sheetId="14" state="visible" r:id="rId14"/>
    <sheet xmlns:r="http://schemas.openxmlformats.org/officeDocument/2006/relationships" name="Loan to Unrelated Party" sheetId="15" state="visible" r:id="rId15"/>
    <sheet xmlns:r="http://schemas.openxmlformats.org/officeDocument/2006/relationships" name="Other Loans"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Geographical Analysis" sheetId="19" state="visible" r:id="rId19"/>
    <sheet xmlns:r="http://schemas.openxmlformats.org/officeDocument/2006/relationships" name="Leas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Plant, Property and Equipment_2" sheetId="26" state="visible" r:id="rId26"/>
    <sheet xmlns:r="http://schemas.openxmlformats.org/officeDocument/2006/relationships" name="Prepaid Expenses and Other Re_2" sheetId="27" state="visible" r:id="rId27"/>
    <sheet xmlns:r="http://schemas.openxmlformats.org/officeDocument/2006/relationships" name="Accrued Liabilities and Other_2" sheetId="28" state="visible" r:id="rId28"/>
    <sheet xmlns:r="http://schemas.openxmlformats.org/officeDocument/2006/relationships" name="Stockholders_ Equity (Tables)" sheetId="29" state="visible" r:id="rId29"/>
    <sheet xmlns:r="http://schemas.openxmlformats.org/officeDocument/2006/relationships" name="Geographical Analysis (Tables)" sheetId="30" state="visible" r:id="rId30"/>
    <sheet xmlns:r="http://schemas.openxmlformats.org/officeDocument/2006/relationships" name="Lease (Tables)" sheetId="31" state="visible" r:id="rId31"/>
    <sheet xmlns:r="http://schemas.openxmlformats.org/officeDocument/2006/relationships" name="Organization and Description _2" sheetId="32" state="visible" r:id="rId32"/>
    <sheet xmlns:r="http://schemas.openxmlformats.org/officeDocument/2006/relationships" name="Schedule of Allowance for Doubt" sheetId="33" state="visible" r:id="rId33"/>
    <sheet xmlns:r="http://schemas.openxmlformats.org/officeDocument/2006/relationships" name="Schedule of Plant, Property and" sheetId="34" state="visible" r:id="rId34"/>
    <sheet xmlns:r="http://schemas.openxmlformats.org/officeDocument/2006/relationships" name="Schedule of Unrecognized Tax Be" sheetId="35" state="visible" r:id="rId35"/>
    <sheet xmlns:r="http://schemas.openxmlformats.org/officeDocument/2006/relationships" name="Schedule of Reconciliation of B" sheetId="36" state="visible" r:id="rId36"/>
    <sheet xmlns:r="http://schemas.openxmlformats.org/officeDocument/2006/relationships" name="Schedule of Reconciliation of_2" sheetId="37" state="visible" r:id="rId37"/>
    <sheet xmlns:r="http://schemas.openxmlformats.org/officeDocument/2006/relationships" name="Schedule of Exchange Rates (Det" sheetId="38" state="visible" r:id="rId38"/>
    <sheet xmlns:r="http://schemas.openxmlformats.org/officeDocument/2006/relationships" name="Summary of Significant Accoun_4" sheetId="39" state="visible" r:id="rId39"/>
    <sheet xmlns:r="http://schemas.openxmlformats.org/officeDocument/2006/relationships" name="Schedule of Net Assets, Discont" sheetId="40" state="visible" r:id="rId40"/>
    <sheet xmlns:r="http://schemas.openxmlformats.org/officeDocument/2006/relationships" name="Discontinued Operations (Detail" sheetId="41" state="visible" r:id="rId41"/>
    <sheet xmlns:r="http://schemas.openxmlformats.org/officeDocument/2006/relationships" name="Inventories (Details Narrative)" sheetId="42" state="visible" r:id="rId42"/>
    <sheet xmlns:r="http://schemas.openxmlformats.org/officeDocument/2006/relationships" name="Schedule of Plant, Property a_2" sheetId="43" state="visible" r:id="rId43"/>
    <sheet xmlns:r="http://schemas.openxmlformats.org/officeDocument/2006/relationships" name="Plant, Property and Equipment_3" sheetId="44" state="visible" r:id="rId44"/>
    <sheet xmlns:r="http://schemas.openxmlformats.org/officeDocument/2006/relationships" name="Advances to Suppliers (Details " sheetId="45" state="visible" r:id="rId45"/>
    <sheet xmlns:r="http://schemas.openxmlformats.org/officeDocument/2006/relationships" name="Schedule of Prepaid Expenses an" sheetId="46" state="visible" r:id="rId46"/>
    <sheet xmlns:r="http://schemas.openxmlformats.org/officeDocument/2006/relationships" name="Schedule of Accrued Liabilities" sheetId="47" state="visible" r:id="rId47"/>
    <sheet xmlns:r="http://schemas.openxmlformats.org/officeDocument/2006/relationships" name="Loan to Unrelated Party (Detail" sheetId="48" state="visible" r:id="rId48"/>
    <sheet xmlns:r="http://schemas.openxmlformats.org/officeDocument/2006/relationships" name="Other Loans (Details Narrative)" sheetId="49" state="visible" r:id="rId49"/>
    <sheet xmlns:r="http://schemas.openxmlformats.org/officeDocument/2006/relationships" name="Related Party Transactions (Det" sheetId="50" state="visible" r:id="rId50"/>
    <sheet xmlns:r="http://schemas.openxmlformats.org/officeDocument/2006/relationships" name="Summary of Warrant Activity (De" sheetId="51" state="visible" r:id="rId51"/>
    <sheet xmlns:r="http://schemas.openxmlformats.org/officeDocument/2006/relationships" name="Schedule Of Stock Option Activi" sheetId="52" state="visible" r:id="rId52"/>
    <sheet xmlns:r="http://schemas.openxmlformats.org/officeDocument/2006/relationships" name="Schedule Of Stock Option Acti_2" sheetId="53" state="visible" r:id="rId53"/>
    <sheet xmlns:r="http://schemas.openxmlformats.org/officeDocument/2006/relationships" name="Stockholders_ Equity (Details N" sheetId="54" state="visible" r:id="rId54"/>
    <sheet xmlns:r="http://schemas.openxmlformats.org/officeDocument/2006/relationships" name="Schedule of Revenue From Extern" sheetId="55" state="visible" r:id="rId55"/>
    <sheet xmlns:r="http://schemas.openxmlformats.org/officeDocument/2006/relationships" name="Schedule of Long-lived Assets b" sheetId="56" state="visible" r:id="rId56"/>
    <sheet xmlns:r="http://schemas.openxmlformats.org/officeDocument/2006/relationships" name="Schedule of Lease Cost (Details" sheetId="57" state="visible" r:id="rId57"/>
    <sheet xmlns:r="http://schemas.openxmlformats.org/officeDocument/2006/relationships" name="Schedule of Operating Lease Lia" sheetId="58" state="visible" r:id="rId58"/>
    <sheet xmlns:r="http://schemas.openxmlformats.org/officeDocument/2006/relationships" name="Lease (Details Narrative)"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259</t>
        </is>
      </c>
    </row>
    <row r="13">
      <c r="A13" s="4" t="inlineStr">
        <is>
          <t>Entity Registrant Name</t>
        </is>
      </c>
      <c r="B13" s="4" t="inlineStr">
        <is>
          <t>NOVA
LIFESTYLE, INC.</t>
        </is>
      </c>
    </row>
    <row r="14">
      <c r="A14" s="4" t="inlineStr">
        <is>
          <t>Entity Central Index Key</t>
        </is>
      </c>
      <c r="B14" s="4" t="inlineStr">
        <is>
          <t>0001473334</t>
        </is>
      </c>
    </row>
    <row r="15">
      <c r="A15" s="4" t="inlineStr">
        <is>
          <t>Entity Tax Identification Number</t>
        </is>
      </c>
      <c r="B15" s="4" t="inlineStr">
        <is>
          <t>90-0746568</t>
        </is>
      </c>
    </row>
    <row r="16">
      <c r="A16" s="4" t="inlineStr">
        <is>
          <t>Entity Incorporation, State or Country Code</t>
        </is>
      </c>
      <c r="B16" s="4" t="inlineStr">
        <is>
          <t>NV</t>
        </is>
      </c>
    </row>
    <row r="17">
      <c r="A17" s="4" t="inlineStr">
        <is>
          <t>Entity Address, Address Line One</t>
        </is>
      </c>
      <c r="B17" s="4" t="inlineStr">
        <is>
          <t>6565
    E. Washington Blvd</t>
        </is>
      </c>
    </row>
    <row r="18">
      <c r="A18" s="4" t="inlineStr">
        <is>
          <t>Entity Address, City or Town</t>
        </is>
      </c>
      <c r="B18" s="4" t="inlineStr">
        <is>
          <t>Commerce</t>
        </is>
      </c>
    </row>
    <row r="19">
      <c r="A19" s="4" t="inlineStr">
        <is>
          <t>Entity Address, State or Province</t>
        </is>
      </c>
      <c r="B19" s="4" t="inlineStr">
        <is>
          <t>CA</t>
        </is>
      </c>
    </row>
    <row r="20">
      <c r="A20" s="4" t="inlineStr">
        <is>
          <t>Entity Address, Postal Zip Code</t>
        </is>
      </c>
      <c r="B20" s="4" t="inlineStr">
        <is>
          <t>90040</t>
        </is>
      </c>
    </row>
    <row r="21">
      <c r="A21" s="4" t="inlineStr">
        <is>
          <t>City Area Code</t>
        </is>
      </c>
      <c r="B21" s="4" t="inlineStr">
        <is>
          <t>(323)</t>
        </is>
      </c>
    </row>
    <row r="22">
      <c r="A22" s="4" t="inlineStr">
        <is>
          <t>Local Phone Number</t>
        </is>
      </c>
      <c r="B22" s="4" t="inlineStr">
        <is>
          <t>888-9999</t>
        </is>
      </c>
    </row>
    <row r="23">
      <c r="A23" s="4" t="inlineStr">
        <is>
          <t>Title of 12(b) Security</t>
        </is>
      </c>
      <c r="B23" s="4" t="inlineStr">
        <is>
          <t>Common
    Stock, par value $0.001 per share</t>
        </is>
      </c>
    </row>
    <row r="24">
      <c r="A24" s="4" t="inlineStr">
        <is>
          <t>Trading Symbol</t>
        </is>
      </c>
      <c r="B24" s="4" t="inlineStr">
        <is>
          <t>NVF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6870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4 - Inventories The
inventories as of September 30, 2021 and December 31, 2020 totaled $ 27,779,269 32,814,520 Inventories
are stated at the lower of cost and net realizable value, with cost determined on a weighted-average basis. Write-down of potential obsolete
or slow moving inventories is recorded based on management’s assumptions about future demands and market conditions. For the nine
months and three months ended September 30, 2021, the Company wrote-down $ 5,526,307 nil 7,767,9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Net</t>
        </is>
      </c>
      <c r="B1" s="2" t="inlineStr">
        <is>
          <t>9 Months Ended</t>
        </is>
      </c>
    </row>
    <row r="2">
      <c r="B2" s="2" t="inlineStr">
        <is>
          <t>Sep. 30, 2021</t>
        </is>
      </c>
    </row>
    <row r="3">
      <c r="A3" s="3" t="inlineStr">
        <is>
          <t>Property, Plant and Equipment [Abstract]</t>
        </is>
      </c>
    </row>
    <row r="4">
      <c r="A4" s="4" t="inlineStr">
        <is>
          <t>Plant, Property and Equipment, Net</t>
        </is>
      </c>
      <c r="B4" s="4" t="inlineStr">
        <is>
          <t xml:space="preserve">Note
5 - Plant, Property and Equipment, Net As
of September 30, 2021 and December 31, 2020, plant, property and equipment consisted of the following: Schedule
of Plant, Property and Equipment
September 30, 2021 December 31, 2020
Computer and office equipment $ 499,043 $ 396,302
Decoration and renovation 485,947 448,641
Property, plant and equipment,
gross 984,990 844,943
Less: accumulated depreciation (452,153 ) (391,425 )
Property, plant and equipment,
net $ 532,837 $ 453,518 Depreciation
expense was $ 62,055 42,805 23,529 14,7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vances to Suppliers</t>
        </is>
      </c>
      <c r="B1" s="2" t="inlineStr">
        <is>
          <t>9 Months Ended</t>
        </is>
      </c>
    </row>
    <row r="2">
      <c r="B2" s="2" t="inlineStr">
        <is>
          <t>Sep. 30, 2021</t>
        </is>
      </c>
    </row>
    <row r="3">
      <c r="A3" s="3" t="inlineStr">
        <is>
          <t>Deferred Costs, Capitalized, Prepaid, and Other Assets Disclosure [Abstract]</t>
        </is>
      </c>
    </row>
    <row r="4">
      <c r="A4" s="4" t="inlineStr">
        <is>
          <t>Advances to Suppliers</t>
        </is>
      </c>
      <c r="B4" s="4" t="inlineStr">
        <is>
          <t xml:space="preserve">Note
6 - Advances to Suppliers The
Company makes advances to certain vendors for inventory purchases. The advances on inventory purchases were $ 325,454
and $ 381,894
as of September 30,
2021 and December 31, 2020, respectively. No impairment charges were made on advances to suppliers for the nine months and three months
ended September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9 Months Ended</t>
        </is>
      </c>
    </row>
    <row r="2">
      <c r="B2" s="2" t="inlineStr">
        <is>
          <t>Sep. 30, 2021</t>
        </is>
      </c>
    </row>
    <row r="3">
      <c r="A3" s="3" t="inlineStr">
        <is>
          <t>Prepaid Expenses And Other Receivables</t>
        </is>
      </c>
    </row>
    <row r="4">
      <c r="A4" s="4" t="inlineStr">
        <is>
          <t>Prepaid Expenses and Other Receivables</t>
        </is>
      </c>
      <c r="B4" s="4" t="inlineStr">
        <is>
          <t xml:space="preserve">Note
7 - Prepaid Expenses and Other Receivables Prepaid
expenses and other receivables consisted of the following at September 30, 2021 and December 31, 2020: Schedule
of Prepaid Expenses and Other Receivables
September
30, 2021 December
31, 2020
Prepaid expenses $ 538,293 $ 217,591
Other receivables 181,796 132,155
Prepaid expenses and
other receivables $ 720,089 $ 349,746 As
of September 30, 2021 and December 31, 2020, prepaid expenses and other receivables mainly represented prepaid insurance, credit card
payments, advance to an employee and Paypal and Cardknox account bal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9 Months Ended</t>
        </is>
      </c>
    </row>
    <row r="2">
      <c r="B2" s="2" t="inlineStr">
        <is>
          <t>Sep. 30, 2021</t>
        </is>
      </c>
    </row>
    <row r="3">
      <c r="A3" s="3" t="inlineStr">
        <is>
          <t>Payables and Accruals [Abstract]</t>
        </is>
      </c>
    </row>
    <row r="4">
      <c r="A4" s="4" t="inlineStr">
        <is>
          <t>Accrued Liabilities and Other Payables</t>
        </is>
      </c>
      <c r="B4" s="4" t="inlineStr">
        <is>
          <t xml:space="preserve">Note
8 - Accrued Liabilities and Other Payables Accrued
liabilities and other payables consisted of the following as of September 30, 2021 and December 31, 2020: Schedule
of Accrued Liabilities and Other Payables
September 30, 2021 December 31, 2020
Other payables $ 6,804 $ 6,428
Salary payable 12,462 6,731
Financed insurance premiums 266,847 103,104
Accrued rents 1,490 14,899
Accrued marketing - 30,000
Accrued commission 84,084 112,673
Accrued expenses, others 119,501 49,159
Accrued liabilities and
other payables $ 491,188 $ 322,994 As
of September 30, 2021 and December 31, 2020, other accrued expenses mainly included legal and professional fees, utilities and unpaid
operating expenses incurred in Malaysia. Other payables represented other taxes payable and reb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to Unrelated Party</t>
        </is>
      </c>
      <c r="B1" s="2" t="inlineStr">
        <is>
          <t>9 Months Ended</t>
        </is>
      </c>
    </row>
    <row r="2">
      <c r="B2" s="2" t="inlineStr">
        <is>
          <t>Sep. 30, 2021</t>
        </is>
      </c>
    </row>
    <row r="3">
      <c r="A3" s="3" t="inlineStr">
        <is>
          <t>Loan To Unrelated Party</t>
        </is>
      </c>
    </row>
    <row r="4">
      <c r="A4" s="4" t="inlineStr">
        <is>
          <t>Loan to Unrelated Party</t>
        </is>
      </c>
      <c r="B4" s="4" t="inlineStr">
        <is>
          <t xml:space="preserve">Note
9 - Loan to Unrelated Party On
May 25, 2021, Nova Malaysia entered into an agreement with an unrelated third party to grant a loan up to 20,000,000
Malaysia Ringgit ($ 4,776,690 )
with annual interest of 6.0 %
with repayment on demand. The loan was personally guaranteed by a shareholder of the unrelated party. The unrelated party paid
off the loan of 5,000,000 1,234,359 , and accrued interest of 120,000 29, 0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oans</t>
        </is>
      </c>
      <c r="B1" s="2" t="inlineStr">
        <is>
          <t>9 Months Ended</t>
        </is>
      </c>
    </row>
    <row r="2">
      <c r="B2" s="2" t="inlineStr">
        <is>
          <t>Sep. 30, 2021</t>
        </is>
      </c>
    </row>
    <row r="3">
      <c r="A3" s="3" t="inlineStr">
        <is>
          <t>Debt Disclosure [Abstract]</t>
        </is>
      </c>
    </row>
    <row r="4">
      <c r="A4" s="4" t="inlineStr">
        <is>
          <t>Other Loans</t>
        </is>
      </c>
      <c r="B4" s="4" t="inlineStr">
        <is>
          <t xml:space="preserve">Note
10 - Other Loans On
May 4, 2020, the Company received loan proceeds in the amount of approximately $ 139,802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On June 5, 2020, Congress passed a new law that allowed current PPP borrowers to choose
to extend the eight-week period to 24 weeks to use the funds, but which cannot be extended beyond December 31, 2020. The
unforgiven portion of the PPP loan, if any, is payable over two years at an interest rate of 1 On
May 5, 2020, Diamond Bar was granted a loan from Cathay Bank in the aggregate amount of $ 176,294 ,
pursuant to the Paycheck Protection Program (the “PPP”) under Division A, Title I of the CARES Act, which was enacted on
March 27, 2020. The Loan, which was in the form of a Note dated May 5, 2020 matured on May
5, 2022 and bore
interest at a rate of 1.00 %
per annum, payable monthly commencing on May 5, 2020. Funds
from the Loan may only be used for payroll costs, costs used to continue group health care benefits, mortgage payments, rent, utilities,
and interest on other debt obligations. Under the terms of the PPP, certain amounts of the Loan may be forgiven if they are used for
qualifying expenses as described in the CARES Act. On
June 5, 2020, Congress passed a new law that allowed current PPP borrowers to choose to extend the eight-week period to 24 weeks to use
the funds but which cannot be extended beyond December 31, 2020. The Company had used all the PPP loan proceeds for qualifying purposes
within 24 weeks. On June 15, 2021, the Small Business Administration (SBA) approved the Company’s forgiveness application and no
interest had been accrued for on this loan as of September 30, 2021. On
June 19, 2020, Diamond Bar was granted a U.S. Small Business Administration (SBA) loan in the aggregate amount of $ 150,000 June 18, 2050 3.75 payable monthly beginning 12 months from the date of the promissory note. 4,328 1,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1 - Related Party Transactions On
September 30, 2011, Diamond Bar leased a showroom in High Point, North Carolina from the Company’s President who is currently also
the Chief Executive Officer and Chairperson of the Board. one year 34,561 34,561 17,281 $ 17,280 nil
On
January 4, 2018, the Company entered into a sales representative agreement with a consulting firm, which is owned by the President,
Chief Executive Officer and Chairperson of the Board, for sales representative service for a term of two
years . On January
4, 2020, the Company renewed the agreement for an additional two years 304,958 and
$ 155,905 as
commission expense to this consulting firm, respectively; and $ 93,156 and
$ 90,402 for
the three months ended September 30,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2 - Stockholders’ Equity On
May 28, 2021, the Company’s stockholders approved the Company’s 2021 Equity Incentive Plan (the “2021 Plan”)
at its annual meeting. The 2021 Plan was approved by the Board of Directors of the Company on April 12, 2021 and has a total of 3,000,000
shares of the Company’s
common stock which may be granted as stock reward to attract and retain personnel, provide additional incentives to employees, directors
and consultants and promote the success of the Company’s business. No awards have been granted under the 2021 Plan as of the date
of this Report. On June 16, 2021, the Company filed Form S-8 to register the 3,000,000 shares of the Company’s common stock under
the 2021 Plan. Shares
and Warrants issued through Private Placement On
July 23, 2021, the Company conducted a registered direct offering of 1,114,508 1,114,508 2.80 3.50 3,120,622 2,760,000 In
conjunction with this offering, the Company issued warrants to purchase 111,451
shares of common stock
at an exercise price of $ 3.50 per
share to the placement agent and its designees. The warrants are exercisable on the six-month anniversary of the issuance date. The
warrants are exercisable for four and a half years from the initial exercise date. The placement agent warrants hold piggy-back registration
rights and have a termination date of July 23, 2026. The warrants issued in the private placement
described above are exercisable for a fixed number of shares, and are classified as equity instruments under ASC 815-40-25-10. The Company
accounted for the warrants issued in the private placement based on the fair value method under ASC Topic 505, and the fair value of
the warrants was calculated using the Black-Scholes model under the following assumptions: estimated life of 5.5 107% 0.71% 0% 2,018,597 Warrants The
following is a summary of the warrant activity for the nine months ended September 30, 2021: Summary
of Warrant Activity
Number of Warrants Average Exercise Price Weighted
Outstanding at January 1, 2021 - $ - -
Exercisable at January 1, 2021 - $ - -
Granted 1,225,959 3.50 5.46
Exercised / surrendered - - -
Expired - - -
Outstanding at September 30, 2021 1,225,959 $ 3.50 5.27
Exercisable at September 30, 2021 - $ - - Shares
Issued to Consultants On
November 16, 2019, the Company entered into a consulting agreement with a consultant for consulting and strategy services effective on
November 16, 2019 for a one year 20,000 25 25 25 25 20,000 51,000 2.55 38,250 12,750 On
November 16, 2020, the Company entered into a consulting agreement with a consultant for consulting and strategy services effective on
November 16, 2020 for a one 20,000 25 25 25 25 20,000 39,600 1.98 29,700 9,900 Shares
and Options Issued to Independent Directors On
November 4, 2019, the Company entered into stock option agreements under the 2014 Omnibus Long-Term Incentive Plan with the three
independent members of the board of directors. The Company agreed to grant the Company’s three independent directors options
to purchase an aggregate of 60,000 shares of the Company’s common stock at an exercise price of $2.80 per share, with a term
of 5 years, vesting 25 25 25 25 ten years 87 1.60 0 60,000 114,740 86,055 28,685 Shares
Issued to Employees On
January 31, 2020, the Company extended an employment agreement with the Company’s Corporate Secretary for a term of one year effective
from November 14, 2019. The Company agreed to grant an award of 6,000 12,780 2.13 25 25 25 25 9,585 3,195 On
November 10, 2020, the Company extended an employment agreement with the Company’s Corporate Secretary for a term of one year effective
from November 14, 2020. The Company agreed to grant an award of 6,000 11,880 1.98 25 25 25 25 8,910 2,970 Options
Issued to Employees On
August 12, 2019, the compensation committee of the Board approved an option grant to the Company’s Chief Financial Officer
to purchase an aggregate of 7,000
shares of the Company’s
common stock at an exercise price of $ 3.85
per share, with a term
of 5 years,
pursuant to the Company’s 2014 Omnibus Long-Term Incentive Plan. Fifty percent (50%) of those stock options vested immediately,
and the remaining 50 %
vested on the six-month anniversary of the Grant Date. The
fair value of the option granted to the Chief Financial Officer in 2019 was recognized as compensation expense over the vesting period
of the stock option award. The fair value of the option was calculated using the following assumptions: estimated life of ten years,
volatility of 87 1.49 0 7,000 18,318 9,159 nil As
of September 30, 2021, unrecognized share-based compensation expense was $ 6,317 Stock
option activity under the Company’s stock-based compensation plans is shown below: Schedule
Of Stock Option Activity
Number of Average Weighted
Outstanding at January 1, 2021 340,500 $ 5.97 2.33
Exercisable at January 1, 2021 340,500 5.97 2.33
Granted - - -
Exercised - - -
Forfeited - - -
Outstanding at September 30, 2021 340,500 $ 5.97 1.58
Exercisable at September 30, 2021 340,500 $ 5.97 1.58
(1) The
intrinsic value of the stock options at September 30, 2021 is the amount by which the market value of the Company’s common
stock of $ 2.27 Statutory
Reserves As
a U.S. holding company, the Company’s ability to pay dividends is primarily dependent on the Company receiving distributions of
funds from its subsidiaries. Relevant PRC statutory laws and regulations permit payments of dividends by the Company’s former PRC
subsidiary, Nova Macao,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Nova Macao. Pursuant to the corporate laws of the PRC and Macao, including
the PRC Regulations on Enterprises with Foreign Investment, Nova Macao is required to maintain a statutory reserve by appropriating from
after-tax profit before declaration or payment of dividends. The statutory reserve represents restricted retained earnings. As a result
of the Macau laws and regulations that require annual appropriations of 10% of after-tax income to be set aside prior to payment of dividends
as a general statutory reserve fund until such reserve balance reaches 50% of the subsidiary’s registered capital. Nova Macao is
restricted in its ability to transfer a portion of its net assets to the Company as a dividend. Surplus
Reserve Fund Nova
Macao dissolved in January 2021. At December 31, 2020, it had surplus reserves of $ 6,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Analysis</t>
        </is>
      </c>
      <c r="B1" s="2" t="inlineStr">
        <is>
          <t>9 Months Ended</t>
        </is>
      </c>
    </row>
    <row r="2">
      <c r="B2" s="2" t="inlineStr">
        <is>
          <t>Sep. 30, 2021</t>
        </is>
      </c>
    </row>
    <row r="3">
      <c r="A3" s="3" t="inlineStr">
        <is>
          <t>Segment Reporting [Abstract]</t>
        </is>
      </c>
    </row>
    <row r="4">
      <c r="A4" s="4" t="inlineStr">
        <is>
          <t>Geographical Analysis</t>
        </is>
      </c>
      <c r="B4" s="4" t="inlineStr">
        <is>
          <t xml:space="preserve">Note
13 - Geographical Analysis Geographical
distribution of sales consisted of the following for the nine months and three months ended September 30, 2021 and 2020: Schedule
of Revenue From External Customers by Geographic Area
2021 2020 2021 2020
Nine Months
Ended September 30, Three
Months Ended September 30,
2021 2020 2021 2020
Geographical Areas
North America $ 9,237,435 $ 7,365,659 $ 2,850,262 $ 3,099,042
Asia (excluding China) 248,118 422,336 (2,028 ) 213,954
Other countries 312,601 25,824 68,337 2,677
Sales $ 9,798,154 $ 7,813,819 $ 2,916,571 $ 3,315,673 Geographical
location of identifiable long-lived assets as of September 30, 2021 and December 31, 2020: Schedule
of Long-lived Assets by Geographic Areas
September
30, 2021 December
31, 2020
Geographical Areas
North America $ 1,792,808 $ 2,236,709
Asia (excluding China) 670,984 536,551
$ 2,463,792 $ 2,773,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7878876</v>
      </c>
      <c r="C3" s="6" t="n">
        <v>8744784</v>
      </c>
    </row>
    <row r="4">
      <c r="A4" s="4" t="inlineStr">
        <is>
          <t>Accounts receivable, net</t>
        </is>
      </c>
      <c r="B4" s="5" t="n">
        <v>185397</v>
      </c>
      <c r="C4" s="5" t="n">
        <v>514939</v>
      </c>
    </row>
    <row r="5">
      <c r="A5" s="4" t="inlineStr">
        <is>
          <t>Advance to suppliers</t>
        </is>
      </c>
      <c r="B5" s="5" t="n">
        <v>325454</v>
      </c>
      <c r="C5" s="5" t="n">
        <v>381894</v>
      </c>
    </row>
    <row r="6">
      <c r="A6" s="4" t="inlineStr">
        <is>
          <t>Inventories</t>
        </is>
      </c>
      <c r="B6" s="5" t="n">
        <v>27779269</v>
      </c>
      <c r="C6" s="5" t="n">
        <v>32814520</v>
      </c>
    </row>
    <row r="7">
      <c r="A7" s="4" t="inlineStr">
        <is>
          <t>Prepaid expenses</t>
        </is>
      </c>
      <c r="B7" s="5" t="n">
        <v>538293</v>
      </c>
      <c r="C7" s="5" t="n">
        <v>217591</v>
      </c>
    </row>
    <row r="8">
      <c r="A8" s="4" t="inlineStr">
        <is>
          <t>Other receivables</t>
        </is>
      </c>
      <c r="B8" s="5" t="n">
        <v>181796</v>
      </c>
      <c r="C8" s="5" t="n">
        <v>132155</v>
      </c>
    </row>
    <row r="9">
      <c r="A9" s="4" t="inlineStr">
        <is>
          <t>Tax receivable</t>
        </is>
      </c>
      <c r="B9" s="5" t="n">
        <v>475359</v>
      </c>
      <c r="C9" s="5" t="n">
        <v>489020</v>
      </c>
    </row>
    <row r="10">
      <c r="A10" s="4" t="inlineStr">
        <is>
          <t>Total Current Assets</t>
        </is>
      </c>
      <c r="B10" s="5" t="n">
        <v>37364444</v>
      </c>
      <c r="C10" s="5" t="n">
        <v>43294903</v>
      </c>
    </row>
    <row r="11">
      <c r="A11" s="3" t="inlineStr">
        <is>
          <t>Noncurrent Assets</t>
        </is>
      </c>
    </row>
    <row r="12">
      <c r="A12" s="4" t="inlineStr">
        <is>
          <t>Plant, property and equipment, net</t>
        </is>
      </c>
      <c r="B12" s="5" t="n">
        <v>532837</v>
      </c>
      <c r="C12" s="5" t="n">
        <v>453518</v>
      </c>
    </row>
    <row r="13">
      <c r="A13" s="4" t="inlineStr">
        <is>
          <t>Operating lease right-of-use assets, net</t>
        </is>
      </c>
      <c r="B13" s="5" t="n">
        <v>1930955</v>
      </c>
      <c r="C13" s="5" t="n">
        <v>2319742</v>
      </c>
    </row>
    <row r="14">
      <c r="A14" s="4" t="inlineStr">
        <is>
          <t>Lease deposit</t>
        </is>
      </c>
      <c r="B14" s="5" t="n">
        <v>72566</v>
      </c>
      <c r="C14" s="5" t="n">
        <v>73801</v>
      </c>
    </row>
    <row r="15">
      <c r="A15" s="4" t="inlineStr">
        <is>
          <t>Goodwill</t>
        </is>
      </c>
      <c r="B15" s="5" t="n">
        <v>218606</v>
      </c>
      <c r="C15" s="5" t="n">
        <v>218606</v>
      </c>
    </row>
    <row r="16">
      <c r="A16" s="4" t="inlineStr">
        <is>
          <t>Deferred tax asset</t>
        </is>
      </c>
      <c r="B16" s="4" t="inlineStr">
        <is>
          <t xml:space="preserve"> </t>
        </is>
      </c>
      <c r="C16" s="5" t="n">
        <v>117952</v>
      </c>
    </row>
    <row r="17">
      <c r="A17" s="4" t="inlineStr">
        <is>
          <t>Total Noncurrent Assets</t>
        </is>
      </c>
      <c r="B17" s="5" t="n">
        <v>2754964</v>
      </c>
      <c r="C17" s="5" t="n">
        <v>3183619</v>
      </c>
    </row>
    <row r="18">
      <c r="A18" s="4" t="inlineStr">
        <is>
          <t>Total Assets</t>
        </is>
      </c>
      <c r="B18" s="5" t="n">
        <v>40119408</v>
      </c>
      <c r="C18" s="5" t="n">
        <v>46478522</v>
      </c>
    </row>
    <row r="19">
      <c r="A19" s="3" t="inlineStr">
        <is>
          <t>Current Liabilities</t>
        </is>
      </c>
    </row>
    <row r="20">
      <c r="A20" s="4" t="inlineStr">
        <is>
          <t>Accounts payable</t>
        </is>
      </c>
      <c r="B20" s="5" t="n">
        <v>716515</v>
      </c>
      <c r="C20" s="5" t="n">
        <v>743785</v>
      </c>
    </row>
    <row r="21">
      <c r="A21" s="4" t="inlineStr">
        <is>
          <t>Operating lease liability, current</t>
        </is>
      </c>
      <c r="B21" s="5" t="n">
        <v>737764</v>
      </c>
      <c r="C21" s="5" t="n">
        <v>688082</v>
      </c>
    </row>
    <row r="22">
      <c r="A22" s="4" t="inlineStr">
        <is>
          <t>Advance from customers</t>
        </is>
      </c>
      <c r="B22" s="5" t="n">
        <v>398541</v>
      </c>
      <c r="C22" s="5" t="n">
        <v>266243</v>
      </c>
    </row>
    <row r="23">
      <c r="A23" s="4" t="inlineStr">
        <is>
          <t>Accrued liabilities and other payables</t>
        </is>
      </c>
      <c r="B23" s="5" t="n">
        <v>491188</v>
      </c>
      <c r="C23" s="5" t="n">
        <v>322994</v>
      </c>
    </row>
    <row r="24">
      <c r="A24" s="4" t="inlineStr">
        <is>
          <t>Other loan interest payable</t>
        </is>
      </c>
      <c r="B24" s="5" t="n">
        <v>4435</v>
      </c>
      <c r="C24" s="5" t="n">
        <v>4179</v>
      </c>
    </row>
    <row r="25">
      <c r="A25" s="4" t="inlineStr">
        <is>
          <t>Total Current Liabilities</t>
        </is>
      </c>
      <c r="B25" s="5" t="n">
        <v>2348443</v>
      </c>
      <c r="C25" s="5" t="n">
        <v>2025283</v>
      </c>
    </row>
    <row r="26">
      <c r="A26" s="3" t="inlineStr">
        <is>
          <t>Noncurrent Liabilities</t>
        </is>
      </c>
    </row>
    <row r="27">
      <c r="A27" s="4" t="inlineStr">
        <is>
          <t>Other Loan</t>
        </is>
      </c>
      <c r="B27" s="5" t="n">
        <v>150000</v>
      </c>
      <c r="C27" s="5" t="n">
        <v>150000</v>
      </c>
    </row>
    <row r="28">
      <c r="A28" s="4" t="inlineStr">
        <is>
          <t>Operating lease liability, non-current</t>
        </is>
      </c>
      <c r="B28" s="5" t="n">
        <v>1338781</v>
      </c>
      <c r="C28" s="5" t="n">
        <v>1746070</v>
      </c>
    </row>
    <row r="29">
      <c r="A29" s="4" t="inlineStr">
        <is>
          <t>Income tax payable</t>
        </is>
      </c>
      <c r="B29" s="5" t="n">
        <v>1544560</v>
      </c>
      <c r="C29" s="5" t="n">
        <v>1628694</v>
      </c>
    </row>
    <row r="30">
      <c r="A30" s="4" t="inlineStr">
        <is>
          <t>Total Noncurrent Liabilities</t>
        </is>
      </c>
      <c r="B30" s="5" t="n">
        <v>3033341</v>
      </c>
      <c r="C30" s="5" t="n">
        <v>3524764</v>
      </c>
    </row>
    <row r="31">
      <c r="A31" s="4" t="inlineStr">
        <is>
          <t>Total Liabilities</t>
        </is>
      </c>
      <c r="B31" s="5" t="n">
        <v>5381784</v>
      </c>
      <c r="C31" s="5" t="n">
        <v>5550047</v>
      </c>
    </row>
    <row r="32">
      <c r="A32" s="4" t="inlineStr">
        <is>
          <t>Contingencies and Commitments</t>
        </is>
      </c>
      <c r="B32" s="4" t="inlineStr">
        <is>
          <t xml:space="preserve"> </t>
        </is>
      </c>
      <c r="C32" s="4" t="inlineStr">
        <is>
          <t xml:space="preserve"> </t>
        </is>
      </c>
    </row>
    <row r="33">
      <c r="A33" s="3" t="inlineStr">
        <is>
          <t>Stockholders’ Equity</t>
        </is>
      </c>
    </row>
    <row r="34">
      <c r="A34" s="4" t="inlineStr">
        <is>
          <t>Common stock, $0.001 par value; 15,000,000 shares authorized, 6,730,242 and 5,596,234 shares issued and outstanding; as of September 30, 2021 and December 31, 2020, respectively</t>
        </is>
      </c>
      <c r="B34" s="5" t="n">
        <v>6730</v>
      </c>
      <c r="C34" s="5" t="n">
        <v>5596</v>
      </c>
    </row>
    <row r="35">
      <c r="A35" s="4" t="inlineStr">
        <is>
          <t>Additional paid-in capital</t>
        </is>
      </c>
      <c r="B35" s="5" t="n">
        <v>42565427</v>
      </c>
      <c r="C35" s="5" t="n">
        <v>39766978</v>
      </c>
    </row>
    <row r="36">
      <c r="A36" s="4" t="inlineStr">
        <is>
          <t>Statutory reserves</t>
        </is>
      </c>
      <c r="B36" s="4" t="inlineStr">
        <is>
          <t xml:space="preserve"> </t>
        </is>
      </c>
      <c r="C36" s="5" t="n">
        <v>6241</v>
      </c>
    </row>
    <row r="37">
      <c r="A37" s="4" t="inlineStr">
        <is>
          <t>Accumulated other comprehensive income</t>
        </is>
      </c>
      <c r="B37" s="5" t="n">
        <v>313552</v>
      </c>
      <c r="C37" s="5" t="n">
        <v>798290</v>
      </c>
    </row>
    <row r="38">
      <c r="A38" s="4" t="inlineStr">
        <is>
          <t>(Accumulated deficits) Retained earnings</t>
        </is>
      </c>
      <c r="B38" s="5" t="n">
        <v>-8148085</v>
      </c>
      <c r="C38" s="5" t="n">
        <v>351370</v>
      </c>
    </row>
    <row r="39">
      <c r="A39" s="4" t="inlineStr">
        <is>
          <t>Total Stockholders’ Equity</t>
        </is>
      </c>
      <c r="B39" s="5" t="n">
        <v>34737624</v>
      </c>
      <c r="C39" s="5" t="n">
        <v>40928475</v>
      </c>
    </row>
    <row r="40">
      <c r="A40" s="4" t="inlineStr">
        <is>
          <t>Total Liabilities and Stockholders’ Equity</t>
        </is>
      </c>
      <c r="B40" s="6" t="n">
        <v>40119408</v>
      </c>
      <c r="C40" s="6" t="n">
        <v>46478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1</t>
        </is>
      </c>
    </row>
    <row r="3">
      <c r="A3" s="3" t="inlineStr">
        <is>
          <t>Lease</t>
        </is>
      </c>
    </row>
    <row r="4">
      <c r="A4" s="4" t="inlineStr">
        <is>
          <t>Lease</t>
        </is>
      </c>
      <c r="B4" s="4" t="inlineStr">
        <is>
          <t xml:space="preserve">Note
14 - Lease On
June 17, 2013, the Company entered into
a lease agreement for office, warehouse, storage, and distribution space in the United States with a five year term, commencing on November
1, 2013 and expiring on October 31, 2018. The lease agreement also provided an option to extend the term for an additional six 42,000
with an annual 3 %
increase. The
Company has entered into several lease agreements for office and warehouse space in Commerce, California and showroom space in Las Vegas,
Nevada and High Point, North Carolina (see Note 11) on monthly or annual terms. On
July 15, 2019, Nova Malaysia entered into a sublease agreement for warehouse space with a two-year term, expiring on July 14, 2021. The
initial monthly rental payment was 20,000 4,841 35,000 8,473 On
October 29, 2019, Nova Malaysia entered into a lease agreement for a showroom with a two-year term, commencing on December 1, 2019 and
expiring on November 30, 2021. The monthly rental payment is 9,280 2,246 On
August 20, 2020, Nova Malaysia entered into a sublease agreement for an office and service center with a two-year term, commencing on
September 1, 2020 and expiring on August 31, 2022. The monthly rental payment is 30,000 7,262 Operating
lease expense for the nine months and three months ended September 30, 2021 and 2020 was as follows: Schedule
of Lease Cost
Nine Months
Ended September 30, Three
Months Ended September 30,
2021 2020 2021 2020
Operating lease cost – straight line $ 603,764 $ 384,108 $ 203,388 $ 107,745
Total lease expense $ 603,764 $ 384,108 $ 203,388 $ 107,745 The
following is a schedule, by years, of maturities of operating lease liabilities as of September 30, 2021: Schedule
of Operating Lease Liability Maturity
12 months ending September 30,
2022 $ 820,461
2023 731,242
2024 675,690
2025 -
Thereafter -
Total undiscounted cash flows 2,227,393
Less: imputed interest (150,848 )
Present value of lease liabilities 2,076,545 Lease
Term and Discount Rate
Weighted-average remaining lease term - years
Operating leases - USA 3.09
Operating leases - Malaysia 1.47
Weighted-average discount rate (%)
Operating leases - USA 5.00 %
Operating leases - Malaysia 2.7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5 - Commitments and Contingencies Legal
Proceedings On
December 28, 2018, a federal putative class action complaint was filed by George Barney against the Company and its former and current
CEOs and CFOs (Thanh H. Lam, Ya Ming Wong, Jeffery Chuang and Yuen Ching Ho) in the United States District Court for the Central District
of California, claiming the Company violated federal securities laws and pursuing remedies under Sections 10(b) and 20(a) of the Securities
Exchange Act of 1934 and Rule 10b-5 (the “Barney Action”). Richard Deutner and ITENT EDV were subsequently appointed as lead
plaintiffs and, on June 18, 2019, filed an Amended Complaint. Plaintiffs
seek to represent a class of entities acquiring Nova’s stock from December 3, 2015 through December 20, 2018. They claim that during
this period the Company: (1) overstated its purported strategic alliance with a customer in China to operate as lead designer and manufacturer
for all furnishings in its planned $460 million senior care center in China; and (2) inflated sales in 2016 and 2017 by recognizing significant
sales to two allegedly non-existent customers. Plaintiffs claim that the falsity of these representations was exposed in a blog posted
on the Seeking Alpha Nova
denies that there were any misstatements in its public disclosures. It also, inter alia On
or about June 17, 2021, Nova executed a Term Sheet with the lead plaintiffs to settle the Barney Action for payment of Seven Hundred
and Fifty Thousand Dollars ($ 750,000 inter alia On
March 8, 2019, in the United States District Court for the Central District of California, Jie Yuan (the “Jie Action”) filed
a putative shareholder derivative lawsuit purportedly on behalf of the Company against its former and current CEOs and CFOs (Thanh H.
Lam, Ya Ming Wong, Jeffery Chuang and Yuen Ching Ho) and directors (Charlie Huy La, Bin Liu, Umesh Patel, and Min Su) and vice president
(Steven Qiang Liu) (collectively, the “Defendants”) seeking to recover any losses the Company sustains as a result of alleged
securities violations outlined in the Seeking Alpha Barney On
May 15, 2019, Wilson Samuels (the “Samuels Action”) filed a putative derivative complaint purportedly on behalf of the Company
against the same current and former directors and officers named in the Jie Action other than Steven Qiang Liu. That action was filed
in the United States District Court for the Central District of California. Samuels repeats the allegations of the Complaint in the Jie
Action. Additionally, Samuels claims that, in announcing its change of auditing firms in September 2016, the Company asserted that this
change was made because its existing auditor ceased auditing public companies subject to regulation in the United States without disclosing
that its new auditing firm was created in a merger of three accounting firms, including a firm whose registration was revoked by the
Public Company Accounting Oversight Board. Samuels also claims that the Company redeemed its stock in reliance upon the same purported
fraudulent recognition of revenues claimed in the putative class action. Samuels purports to state direct claims under Sections 10(b)
and 20 of the Exchange Act and SEC Rule 10b-5. On
March 3, 2020, the defendants filed motions to stay the derivative actions until the Barney Action is resolved or alternatively to dismiss
on the grounds that plaintiffs’ failure to make demand upon the Board of Directors was not excused and the Complaints otherwise
fail to state a claim upon which relief can be granted. By Order entered April 7, 2020, the Court granted defendants’ Motion to
Stay and stayed the Jie Action until the Barney Action is resolved. The Court subsequently entered a similar Order in the Samuels Action.
It also took a motion that the derivative plaintiffs filed to consolidate the proceedings and appoint lead counsel off calendar. While
these derivative actions are purportedly asserted on behalf of the Company, when they are subsequently activated, it is possible that
the Company may directly incur attorneys’ fees and costs in advancing the costs of defense for its current directors and officers
pursuant to contractual and legal indemnity obligations. Other
than the above, the Company is not currently a party to any legal proceeding, investigation or claim which, in the opinion of the management,
is likely to have a material adverse effect on the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 Subsequent Events The
Company has evaluated subsequent events through the date of the issuance of the condensed consolidated financial statements and
no subsequent event is identi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unaudited condensed consolidated financial statements include
the financial statements of the Company and its subsidiaries. All significant inter-company transactions and balances have been eliminated
in consolidation. The
interim condensed consolidated financial information as of September 30, 2021 and for the nine and three months ended September 30,
2021 and 2020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0, previously filed with the SEC on March 29, 2021. In
the opinion of management, all adjustments (which include all significant normal and recurring adjustments) necessary to present a fair
statement of the Company’s interim condensed consolidated financial position as of September 30, 2021, its interim condensed consolidated
results of operations and cash flows for the nine months ended September 30, 2021 and 2020, as applicable, have been made. The interim
results of operations are not necessarily indicative of the operating results for the full fiscal year or any future periods </t>
        </is>
      </c>
    </row>
    <row r="5">
      <c r="A5" s="4" t="inlineStr">
        <is>
          <t>Use of Estimates</t>
        </is>
      </c>
      <c r="B5" s="4" t="inlineStr">
        <is>
          <t xml:space="preserve">Use
of Estimates In
preparing condensed consolidated financial statements in conformity with U.S. GAAP, management makes estimates and assumptions that affect
the reported amounts of assets and liabilities and disclosures of contingent assets and liabilities as of the dates of the condensed
consolidated financial statements, as well as the reported amounts of revenues and expenses during the reporting period. Significant
estimates and assumptions made by management include, but are not limited to, revenue recognition, the allowance for bad debt, valuation
of inventories, the valuation of stock-based compensation, income taxes and unrecognized tax benefits, valuation allowance for deferred
tax assets, assumptions used in assessing impairment of long-lived assets and goodwill, and loss contingencies. Actual results could
differ from those estimates. The
COVID-19 pandemic has created and may continue to create significant uncertainty in macroeconomic conditions, which may cause further
business slowdowns or shutdowns, supply chain disruption, depress demand for the Company’s products, and adversely impact
its results of operations. During the nine months ended September 30, 2021, the Company continued to face increasing uncertainties around
its estimates of revenue collectability, accounts receivable credit losses and valuation of inventorie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unaudited condensed consolidated financial statements. </t>
        </is>
      </c>
    </row>
    <row r="6">
      <c r="A6" s="4" t="inlineStr">
        <is>
          <t>Business Combination</t>
        </is>
      </c>
      <c r="B6" s="4" t="inlineStr">
        <is>
          <t xml:space="preserve">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t>
        </is>
      </c>
    </row>
    <row r="7">
      <c r="A7" s="4" t="inlineStr">
        <is>
          <t>Goodwill</t>
        </is>
      </c>
      <c r="B7" s="4" t="inlineStr">
        <is>
          <t xml:space="preserve">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the Diamond Bar reporting unit. Accordingly, as of September 30, 2021
and December 31, 2020, the Company concluded there was no </t>
        </is>
      </c>
    </row>
    <row r="8">
      <c r="A8" s="4" t="inlineStr">
        <is>
          <t>Cash and Cash Equivalents</t>
        </is>
      </c>
      <c r="B8" s="4" t="inlineStr">
        <is>
          <t xml:space="preserve">Cash
and Cash Equivalents For
purposes of the statement of cash flows, the Company considers cash, money market funds, investments in interest bearing demand deposit
accounts, time deposits and all highly liquid investments with an original maturity of three months or less to be cash equivalents. </t>
        </is>
      </c>
    </row>
    <row r="9">
      <c r="A9" s="4" t="inlineStr">
        <is>
          <t>Accounts Receivable</t>
        </is>
      </c>
      <c r="B9" s="4" t="inlineStr">
        <is>
          <t xml:space="preserve">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n analysis of the allowance for doubtful accounts
is as follows: Schedule
of Allowance for Doubtful Accounts
Balance at January 1, 2021 $ 5,201
Reversal (3,328 )
Balance at September 30, 2021 $ 1,873 The
bad debts (reversal) expense for the nine months ended September 30, 2021 and 2020 was ($ 3,328)
and $ 2,429 ,
respectively; and $ 262
and $ 2,458
for the three months
ended September 30, 2021 and 2020, respectively. </t>
        </is>
      </c>
    </row>
    <row r="10">
      <c r="A10" s="4" t="inlineStr">
        <is>
          <t>Advances to Suppliers</t>
        </is>
      </c>
      <c r="B10" s="4" t="inlineStr">
        <is>
          <t xml:space="preserve">Advances
to Suppliers Advances
to suppliers are reported net of allowance when the Company determines that amounts outstanding are not likely to be collected in cash
or utilized against purchase of inventories. Based on its historical record and in normal circumstances, the Company receives goods within
5 to 9 months from the date the advance payment is made. Due to the COVID-19 pandemic, freight transportation of products from the Company’s
international suppliers has been delayed or suspended during the outbreak. Any provisions for allowance for advances to suppliers, if
deemed necessary, are included in general and administrative expenses in the consolidated statements of operations. During the nine months
and three months ended September 30, 2021 and 2020, no provision was made on advances to suppliers. </t>
        </is>
      </c>
    </row>
    <row r="11">
      <c r="A11" s="4" t="inlineStr">
        <is>
          <t>Inventories</t>
        </is>
      </c>
      <c r="B11" s="4" t="inlineStr">
        <is>
          <t xml:space="preserve">Inventories Inventories
are stated at the lower of cost and net realizable value, with cost determined on a weighted-average basis. Write-down of potential obsolete
or slow moving inventories is recorded based on management’s assumptions about future demands and market conditions. </t>
        </is>
      </c>
    </row>
    <row r="12">
      <c r="A12" s="4" t="inlineStr">
        <is>
          <t>Plant, Property and Equipment</t>
        </is>
      </c>
      <c r="B12" s="4" t="inlineStr">
        <is>
          <t xml:space="preserve">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no salvage value and estimated lives as follows: Schedule
of Plant, Property and Equipment Estimated Lives Under Straight-line Method
Computer
and office equipment 5 10
Decoration
and renovation 5 10 </t>
        </is>
      </c>
    </row>
    <row r="13">
      <c r="A13" s="4" t="inlineStr">
        <is>
          <t>Impairment of Long-Lived Assets</t>
        </is>
      </c>
      <c r="B13" s="4" t="inlineStr">
        <is>
          <t xml:space="preserve">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
        </is>
      </c>
    </row>
    <row r="14">
      <c r="A14" s="4" t="inlineStr">
        <is>
          <t>Treasury Stock</t>
        </is>
      </c>
      <c r="B14" s="4" t="inlineStr">
        <is>
          <t xml:space="preserve">Treasury
Stock Treasury
stock purchases are accounted for under the cost method whereby the entire cost of the acquired stock is recorded as treasury stock.
Gains and losses on the subsequent reissuance of shares are credited or charged to additional paid-in capital using the average-cost
method. Upon retirement of treasury stock, the amounts in excess of par value are charged entirely to additional paid-in capital. </t>
        </is>
      </c>
    </row>
    <row r="15">
      <c r="A15" s="4" t="inlineStr">
        <is>
          <t>Research and Development</t>
        </is>
      </c>
      <c r="B15" s="4" t="inlineStr">
        <is>
          <t xml:space="preserve">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s
were $ 110,251 19,851 105,460 458 </t>
        </is>
      </c>
    </row>
    <row r="16">
      <c r="A16" s="4" t="inlineStr">
        <is>
          <t>Income Taxes</t>
        </is>
      </c>
      <c r="B16" s="4" t="inlineStr">
        <is>
          <t xml:space="preserve">Income
Taxes In
its interim financial statements, the Company follows the guidance in ASC 270 “Interim Reporting” and ASC 740 “Income
Taxes” whereby the Company utilizes the expected annual effective rate in determining its income tax provision. The income tax
expense for the nine months and three months ended September 30, 2021 was $ 180,593
and $ 167,532 ,
respectively, and are primarily related to
quarter-to-date income generated from foreign operations. The income tax benefit for the nine months and three months ended September
30, 2020 was approximately $ 93,000
and $ 101,400,
respectively, and
was primarily related to quarter-to-date losses generated from U.S. operation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Inc. and Diamond Bar are subject to U.S. federal and state income taxes. Nova Furniture BVI was incorporated in the BVI, Nova
Samoa was incorporated in Samoa, and Nova HK was incorporated in Hong Kong. There is no income tax for companies domiciled in the BVI
and Samoa. Accordingly, the Company’s condensed consolidated financial statements do not present any income tax provisions related
to the BVI and Samoa tax jurisdictions where Nova Furniture BVI and Nova Samoa are domiciled. Nova Malaysia is incorporated in Malaysia
and is subject to Malaysia income taxes at the statutory rate of 24 16.5 The
Tax Cuts and Jobs Act of 2017 (the “Act”) created new taxes on certain foreign-sourced earnings such as global intangible
low-taxed income (“GILTI”) under IRC Section 951A, which is effective for the Company for tax years beginning after January
1, 2018. For the interim periods presented herein, the Company has calculated its best estimate of the impact of the GILTI in its income
tax provision in accordance with its understanding of the Act and guidance available as of the date of this filing. On
March 27, 2020, the CARES Act was enacted in response to the COVID-19 pandemic. The CARES Act contains numerous income tax provisions,
such as relaxing limitations on the deductibility of interest and the use of net operating losses (NOLs) arising in taxable years beginning
after December 31, 2017. As
of September 30, 2021 and December 31, 2020, the accumulated undistributed earnings generated by its foreign subsidiaries were approximately
$ 21,500,000 27,900,000 A
reconciliation of unrecognized tax benefits excluding interest and penalties (“Gross UTB”), for the nine months ended September
30, 2021 and 2020 is as follows: Schedule
of Unrecognized Tax Benefits
Gross UTB
2021 2020
Balance
$ 935 12,547 At
September 30, 2021 and December 31, 2020, the Company had cumulatively accrued approximately $ 100
and $ 131,
respectively, for
estimated interest and penalties related to unrecognized tax benefits, respectively, related to the Company’s continuing operations.
The Company recorded interest and penalties related to unrecognized tax benefits as a component of income tax benefit, which totaled
$ 21 and $ 375
for the nine months
ended September 30, 2021 and 2020, respectively; and $ 7
and $ 125
for the three months
ended September 30, 2021 and 2020, respectively, related to the Company’s continuing operations. The Company does not anticipate
any significant changes to its unrecognized tax benefits within the next 12 months. As
of September 30, 2021, unrecognized tax benefits were approximately $ 900 900 12,500 12,500 Nova
Lifestyle and Diamond Bar are subject to U.S. federal and state income taxes and tax years 2018-2020 remain open to examination by tax
authorities in the U.S. </t>
        </is>
      </c>
    </row>
    <row r="17">
      <c r="A17" s="4" t="inlineStr">
        <is>
          <t>Revenue Recognition</t>
        </is>
      </c>
      <c r="B17" s="4" t="inlineStr">
        <is>
          <t xml:space="preserve">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product returns within the warranty period if the product is defective and the defects are the
Company’s fault. As alternatives to the product return option, the customers have the option of requesting a discount from the
Company for products with quality issues or of receiving replacement parts from the Company at no cost. The amount for product returns,
the discount provided to the Company’s customers, and the costs for replacement parts were immaterial for the nine months and three
months ended September 30, 2021 and 2020. </t>
        </is>
      </c>
    </row>
    <row r="18">
      <c r="A18" s="4" t="inlineStr">
        <is>
          <t>Cost of Sales</t>
        </is>
      </c>
      <c r="B18" s="4" t="inlineStr">
        <is>
          <t xml:space="preserve">Cost
of Sales Cost
of sales consists primarily of costs of finished goods purchased from third-party manufacturers and write-downs of inventory. </t>
        </is>
      </c>
    </row>
    <row r="19">
      <c r="A19" s="4" t="inlineStr">
        <is>
          <t>Shipping and Handling Costs</t>
        </is>
      </c>
      <c r="B19" s="4" t="inlineStr">
        <is>
          <t xml:space="preserve">Shipping
and Handling Costs Shipping
and handling costs related to delivery of finished goods are included in selling expenses. During the nine months ended September 30,
2021 and 2020, shipping and handling costs were $ 4,524 172,912 1,585 171,926 </t>
        </is>
      </c>
    </row>
    <row r="20">
      <c r="A20" s="4" t="inlineStr">
        <is>
          <t>Advertising</t>
        </is>
      </c>
      <c r="B20" s="4" t="inlineStr">
        <is>
          <t xml:space="preserve">Advertising Advertising
expenses consist primarily of costs of promotion and marketing for the Company’s image and products, and costs of direct advertising,
and are included in selling expenses. The Company expenses all advertising costs as incurred. Advertising expense was $ 1,122,959
and $ 24,740
for the nine months
ended September 30, 2021 and 2020, respectively, and $ 299,012
and $ 5,140
for the three months
ended September 30, 2021 and 2020, respectively. </t>
        </is>
      </c>
    </row>
    <row r="21">
      <c r="A21" s="4" t="inlineStr">
        <is>
          <t>Share-based Compensation</t>
        </is>
      </c>
      <c r="B21" s="4" t="inlineStr">
        <is>
          <t xml:space="preserve">Share-based
Compensation The
Company accounts for share-based compensation awards to officers, directors, employees, and for acquiring goods and services from nonemployees
in accordance with FASB ASC Topic 718, “Compensation – Stock Compensation”, which requires that share-based payment
transactions be measured based on the grant-date fair value of the equity instrument issued and recognized as compensation expense over
the vesting period. The Company accounts for forfeitures when they occur. </t>
        </is>
      </c>
    </row>
    <row r="22">
      <c r="A22" s="4" t="inlineStr">
        <is>
          <t>Earnings per Share (EPS)</t>
        </is>
      </c>
      <c r="B22" s="4" t="inlineStr">
        <is>
          <t xml:space="preserve">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per share for the nine months and three months ended September 30,
2021 and 2020: Schedule
of Reconciliation of Basic and Diluted Loss Per Share
2021 2020 2021 2020
Nine Months
Ended September 30, Three
Months Ended September 30,
2021 2020 2021 2020
Net loss from continuing operations $ (8,505,696 ) $ (9,705,225 ) $ (1,396,632 ) $ (8,177,010 )
Net loss from discontinued operations - (326,531 ) - -
Net loss (8,505,696 ) (10,031,756 ) (1,396,632 ) (8,177,010 )
Weighted average shares outstanding – Basic and Diluted * 5,870,632 5,579,088 6,399,158 5,585,734
Weighted average shares outstanding – Basic 5,870,632 5,579,088 6,399,158 5,585,734
Weighted
average shares outstanding – Diluted 8,870,062 5,579,088 6,399,158 5,585,734
Net loss from continuing operations per share of common stock
Basic and Diluted $ (1.45 ) $ (1.74 ) $ (0.22 ) $ (1.46 )
Net loss from discontinued operations income per share of common stock
Basic and Diluted $ - $ (0.06 ) $ - $ -
Net loss from discontinued operations income per share of common stock
Basic and Diluted $ - $ (0.06 ) $ - $ -
Net loss per share of common stock
Basic and Diluted $ (1.45 ) $ (1.80 ) $ (0.22 ) $ (1.46 )
* Including
44,279 44,307 For
the nine months and three months ended September 30, 2021, 5,000 340,500 For
the nine months and three months ended September 30, 2020, 171,667 5,000 340,500 At
September 30, 2021, warrants to purchase 1,225 ,959 1,225,959 </t>
        </is>
      </c>
    </row>
    <row r="23">
      <c r="A23" s="4" t="inlineStr">
        <is>
          <t>Concentration of Credit Risk</t>
        </is>
      </c>
      <c r="B23" s="4" t="inlineStr">
        <is>
          <t xml:space="preserve">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No
customer accounted for 10 %
or more of the Company’s sales for the nine months ended September 30, 2021 and 2020. One customer accounted for 15 % of the Company’s sales for the three months ended September 30, 2021, while no customer accounted for 10 %
of the Company’s sales for the three months ended September 30, 2020. Three customers accounted for 34 %,
14 %
and 13 %,
respectively, of the Company’s gross accounts receivable as of September 30, 2021. Two customers accounted for 40 %
and 27 %,
respectively, of the Company’s gross accounts receivable as of December 31, 2020. The
Company purchased its products from three and four major vendors during the nine months ended September 30, 2021 and 2020, respectively,
accounting for a total of 56 %
for 2021 ( 25 %,
18 %,
and 13 %)
and 76 %
for 2020 ( 25 %,
19 %,
16 %
and 16 %)
of the Company’s purchases. The Company purchased its products from three and four major vendors during the three months ended
September 30, 2021 and 2020, accounting for a total of 56 %
for 2021 ( 21 %,
18 %
and 17 %)
and 73 %
for 2020 ( 21 %,
21 %,
18 %
and 13 %)
of the Company’s purchases. Advances made to these vendors were $ 123,881 and $ nil
as of September 30,
2021 and December 31, 2020, respectively. Accounts payable to these vendors were $ 93,327 and $ nil
as of September 30,
2021 and December 31, 2020, respectively. </t>
        </is>
      </c>
    </row>
    <row r="24">
      <c r="A24" s="4" t="inlineStr">
        <is>
          <t>Fair Value of Financial Instruments</t>
        </is>
      </c>
      <c r="B24" s="4" t="inlineStr">
        <is>
          <t xml:space="preserve">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s to suppliers, other receivables, accounts payable, advance from customers, other
payables and accrued liabilities approximate estimated fair values because of their short maturities. </t>
        </is>
      </c>
    </row>
    <row r="25">
      <c r="A25" s="4" t="inlineStr">
        <is>
          <t>Foreign Currency Translation and Transactions</t>
        </is>
      </c>
      <c r="B25" s="4" t="inlineStr">
        <is>
          <t xml:space="preserve">Foreign
Currency Translation and Transactions The
condensed consolidated financial statements are presented in United States Dollar (“$” or “USD”), which is also
the functional currency of Nova LifeStyle, Nova Furniture, Nova Samoa, Diamond Bar, Nova HK and i Design, and its former subsidiaries,
Nova Macao and Bright Swallow. The
Company’s subsidiary with operations in Malaysia uses its local currency, the Malaysian Ringgit (“RM”), as its functional
currency. An entity’s functional currency is the currency of the primary economic environment in which it operates, which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operation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 into U.S. dollars has been made at the following exchange rates: Schedule
of Exchange Rates
Balance sheet items, except for equity accounts
September 30, 2021 RM 4.19 1
December 31, 2020 RM 4.02 1
Statement of operations and cash flow items
For the nine months ended September 30, 2021 RM 4.13 1
For the nine months ended September 30, 2020 RM 4.23 1 </t>
        </is>
      </c>
    </row>
    <row r="26">
      <c r="A26" s="4" t="inlineStr">
        <is>
          <t>Segment Reporting</t>
        </is>
      </c>
      <c r="B26"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Management
concluded that the Company had one reportable segment under ASC 280 because Diamond Bar is a furniture distributor based in California
focusing on customers in the United States, Bright Swallow was a furniture distributor focusing on customers in Canada, and Nova Macao
was a furniture distributor based in Macao focusing on international customers, Nova HK is a furniture distributor based in Hong Kong
focusing on international customers, and Nova Malaysia is a furniture retailer and distributor focusing on customers primarily in Malaysia.
They are all operated under the same senior management of the Company, and management views the operations of Diamond Bar, Bright Swallow,
Nova Macao, Nova HK and Nova Malaysia as one entity for making business decisions. All
of the Company’s long-lived assets are mainly property, plant and equipment located in the United States, Hong Kong and
Malaysia and are utilized for administrative purposes. Net
sales to customers by geographic area are determined by reference to the physical product shipment delivery locations requested by the
customers. For example, if the products are delivered to a customer in the United States, the sales are recorded as generated in the
United States; if the customer directs us to ship its products to China, the sales are recorded as sold in China. </t>
        </is>
      </c>
    </row>
    <row r="27">
      <c r="A27" s="4" t="inlineStr">
        <is>
          <t>Leases</t>
        </is>
      </c>
      <c r="B27" s="4" t="inlineStr">
        <is>
          <t xml:space="preserve">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1 and December 31, 2020. The
operating lease is included in operating lease right-of-use assets, operating lease liabilities-current and operating lease liabilities-non-current
in the consolidated balance sheets at September 30, 2021 and December 31, 2020. </t>
        </is>
      </c>
    </row>
    <row r="28">
      <c r="A28" s="4" t="inlineStr">
        <is>
          <t>Recent Accounting Pronouncements</t>
        </is>
      </c>
      <c r="B28" s="4" t="inlineStr">
        <is>
          <t>Recent
Accounting Pronouncements Recently
Adopted Accounting Standard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Recently
Issued But Not Yet Adopted Accounting Pronouncement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llowance for Doubtful Accounts</t>
        </is>
      </c>
      <c r="B4" s="4" t="inlineStr">
        <is>
          <t xml:space="preserve">Schedule
of Allowance for Doubtful Accounts
Balance at January 1, 2021 $ 5,201
Reversal (3,328 )
Balance at September 30, 2021 $ 1,873 </t>
        </is>
      </c>
    </row>
    <row r="5">
      <c r="A5" s="4" t="inlineStr">
        <is>
          <t>Schedule of Plant, Property and Equipment Estimated Lives Under Straight-line Method</t>
        </is>
      </c>
      <c r="B5" s="4" t="inlineStr">
        <is>
          <t>Schedule
of Plant, Property and Equipment Estimated Lives Under Straight-line Method
Computer
and office equipment 5 10
Decoration
and renovation 5 10</t>
        </is>
      </c>
    </row>
    <row r="6">
      <c r="A6" s="4" t="inlineStr">
        <is>
          <t>Schedule of Unrecognized Tax Benefits</t>
        </is>
      </c>
      <c r="B6" s="4" t="inlineStr">
        <is>
          <t xml:space="preserve">A
reconciliation of unrecognized tax benefits excluding interest and penalties (“Gross UTB”), for the nine months ended September
30, 2021 and 2020 is as follows: Schedule
of Unrecognized Tax Benefits
Gross UTB
2021 2020
Balance
$ 935 12,547 </t>
        </is>
      </c>
    </row>
    <row r="7">
      <c r="A7" s="4" t="inlineStr">
        <is>
          <t>Schedule of Reconciliation of Basic and Diluted Loss Per Share</t>
        </is>
      </c>
      <c r="B7" s="4" t="inlineStr">
        <is>
          <t>The
following table presents a reconciliation of basic and diluted loss per share for the nine months and three months ended September 30,
2021 and 2020: Schedule
of Reconciliation of Basic and Diluted Loss Per Share
2021 2020 2021 2020
Nine Months
Ended September 30, Three
Months Ended September 30,
2021 2020 2021 2020
Net loss from continuing operations $ (8,505,696 ) $ (9,705,225 ) $ (1,396,632 ) $ (8,177,010 )
Net loss from discontinued operations - (326,531 ) - -
Net loss (8,505,696 ) (10,031,756 ) (1,396,632 ) (8,177,010 )
Weighted average shares outstanding – Basic and Diluted * 5,870,632 5,579,088 6,399,158 5,585,734
Weighted average shares outstanding – Basic 5,870,632 5,579,088 6,399,158 5,585,734
Weighted
average shares outstanding – Diluted 8,870,062 5,579,088 6,399,158 5,585,734
Net loss from continuing operations per share of common stock
Basic and Diluted $ (1.45 ) $ (1.74 ) $ (0.22 ) $ (1.46 )
Net loss from discontinued operations income per share of common stock
Basic and Diluted $ - $ (0.06 ) $ - $ -
Net loss from discontinued operations income per share of common stock
Basic and Diluted $ - $ (0.06 ) $ - $ -
Net loss per share of common stock
Basic and Diluted $ (1.45 ) $ (1.80 ) $ (0.22 ) $ (1.46 )</t>
        </is>
      </c>
    </row>
    <row r="8">
      <c r="A8" s="4" t="inlineStr">
        <is>
          <t>Schedule of Exchange Rates</t>
        </is>
      </c>
      <c r="B8" s="4" t="inlineStr">
        <is>
          <t>Translation
of amounts from RM into U.S. dollars has been made at the following exchange rates: Schedule
of Exchange Rates
Balance sheet items, except for equity accounts
September 30, 2021 RM 4.19 1
December 31, 2020 RM 4.02 1
Statement of operations and cash flow items
For the nine months ended September 30, 2021 RM 4.13 1
For the nine months ended September 30, 2020 RM 4.23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Net Assets, Discontinued Operations</t>
        </is>
      </c>
      <c r="B4" s="4" t="inlineStr">
        <is>
          <t>The
following table summarizes the net assets of Bright Swallow at the date of disposal (January 7, 2020): Schedule
of Net Assets, Discontinued Operations
Cash and cash equivalents $ 1,462,200
Accounts receivable, net 969,841
Advance to suppliers 609,935
Accounts payable (948 )
Advance from customers (126,916 )
Accrued liabilities and other payables (2,553 )
Income tax payable (85,028 )
Net assets of Bright Swallow upon disposal 2,826,531
Cash consideration received (2,500,000 )
Loss on disposal of subsidiary $ (326,5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9 Months Ended</t>
        </is>
      </c>
    </row>
    <row r="2">
      <c r="B2" s="2" t="inlineStr">
        <is>
          <t>Sep. 30, 2021</t>
        </is>
      </c>
    </row>
    <row r="3">
      <c r="A3" s="3" t="inlineStr">
        <is>
          <t>Property, Plant and Equipment [Abstract]</t>
        </is>
      </c>
    </row>
    <row r="4">
      <c r="A4" s="4" t="inlineStr">
        <is>
          <t>Schedule of Plant, Property and Equipment</t>
        </is>
      </c>
      <c r="B4" s="4" t="inlineStr">
        <is>
          <t xml:space="preserve">As
of September 30, 2021 and December 31, 2020, plant, property and equipment consisted of the following: Schedule
of Plant, Property and Equipment
September 30, 2021 December 31, 2020
Computer and office equipment $ 499,043 $ 396,302
Decoration and renovation 485,947 448,641
Property, plant and equipment,
gross 984,990 844,943
Less: accumulated depreciation (452,153 ) (391,425 )
Property, plant and equipment,
net $ 532,837 $ 453,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9 Months Ended</t>
        </is>
      </c>
    </row>
    <row r="2">
      <c r="B2" s="2" t="inlineStr">
        <is>
          <t>Sep. 30, 2021</t>
        </is>
      </c>
    </row>
    <row r="3">
      <c r="A3" s="3" t="inlineStr">
        <is>
          <t>Prepaid Expenses And Other Receivables</t>
        </is>
      </c>
    </row>
    <row r="4">
      <c r="A4" s="4" t="inlineStr">
        <is>
          <t>Schedule of Prepaid Expenses and Other Receivables</t>
        </is>
      </c>
      <c r="B4" s="4" t="inlineStr">
        <is>
          <t xml:space="preserve">Prepaid
expenses and other receivables consisted of the following at September 30, 2021 and December 31, 2020: Schedule
of Prepaid Expenses and Other Receivables
September
30, 2021 December
31, 2020
Prepaid expenses $ 538,293 $ 217,591
Other receivables 181,796 132,155
Prepaid expenses and
other receivables $ 720,089 $ 349,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9 Months Ended</t>
        </is>
      </c>
    </row>
    <row r="2">
      <c r="B2" s="2" t="inlineStr">
        <is>
          <t>Sep. 30, 2021</t>
        </is>
      </c>
    </row>
    <row r="3">
      <c r="A3" s="3" t="inlineStr">
        <is>
          <t>Payables and Accruals [Abstract]</t>
        </is>
      </c>
    </row>
    <row r="4">
      <c r="A4" s="4" t="inlineStr">
        <is>
          <t>Schedule of Accrued Liabilities and Other Payables</t>
        </is>
      </c>
      <c r="B4" s="4" t="inlineStr">
        <is>
          <t xml:space="preserve">Accrued
liabilities and other payables consisted of the following as of September 30, 2021 and December 31, 2020: Schedule
of Accrued Liabilities and Other Payables
September 30, 2021 December 31, 2020
Other payables $ 6,804 $ 6,428
Salary payable 12,462 6,731
Financed insurance premiums 266,847 103,104
Accrued rents 1,490 14,899
Accrued marketing - 30,000
Accrued commission 84,084 112,673
Accrued expenses, others 119,501 49,159
Accrued liabilities and
other payables $ 491,188 $ 322,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Warrant Activity</t>
        </is>
      </c>
      <c r="B4" s="4" t="inlineStr">
        <is>
          <t xml:space="preserve">The
following is a summary of the warrant activity for the nine months ended September 30, 2021: Summary
of Warrant Activity
Number of Warrants Average Exercise Price Weighted
Outstanding at January 1, 2021 - $ - -
Exercisable at January 1, 2021 - $ - -
Granted 1,225,959 3.50 5.46
Exercised / surrendered - - -
Expired - - -
Outstanding at September 30, 2021 1,225,959 $ 3.50 5.27
Exercisable at September 30, 2021 - $ - - </t>
        </is>
      </c>
    </row>
    <row r="5">
      <c r="A5" s="4" t="inlineStr">
        <is>
          <t>Schedule Of Stock Option Activity</t>
        </is>
      </c>
      <c r="B5" s="4" t="inlineStr">
        <is>
          <t xml:space="preserve">Stock
option activity under the Company’s stock-based compensation plans is shown below: Schedule
Of Stock Option Activity
Number of Average Weighted
Outstanding at January 1, 2021 340,500 $ 5.97 2.33
Exercisable at January 1, 2021 340,500 5.97 2.33
Granted - - -
Exercised - - -
Forfeited - - -
Outstanding at September 30, 2021 340,500 $ 5.97 1.58
Exercisable at September 30, 2021 340,500 $ 5.97 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5000000</v>
      </c>
      <c r="C4" s="5" t="n">
        <v>15000000</v>
      </c>
    </row>
    <row r="5">
      <c r="A5" s="4" t="inlineStr">
        <is>
          <t>Common stock, shares issued</t>
        </is>
      </c>
      <c r="B5" s="5" t="n">
        <v>6730242</v>
      </c>
      <c r="C5" s="5" t="n">
        <v>5596234</v>
      </c>
    </row>
    <row r="6">
      <c r="A6" s="4" t="inlineStr">
        <is>
          <t>Common stock, shares outstanding</t>
        </is>
      </c>
      <c r="B6" s="5" t="n">
        <v>6730242</v>
      </c>
      <c r="C6" s="5" t="n">
        <v>5596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eographical Analysis (Tables)</t>
        </is>
      </c>
      <c r="B1" s="2" t="inlineStr">
        <is>
          <t>9 Months Ended</t>
        </is>
      </c>
    </row>
    <row r="2">
      <c r="B2" s="2" t="inlineStr">
        <is>
          <t>Sep. 30, 2021</t>
        </is>
      </c>
    </row>
    <row r="3">
      <c r="A3" s="3" t="inlineStr">
        <is>
          <t>Segment Reporting [Abstract]</t>
        </is>
      </c>
    </row>
    <row r="4">
      <c r="A4" s="4" t="inlineStr">
        <is>
          <t>Schedule of Revenue From External Customers by Geographic Area</t>
        </is>
      </c>
      <c r="B4" s="4" t="inlineStr">
        <is>
          <t xml:space="preserve">Geographical
distribution of sales consisted of the following for the nine months and three months ended September 30, 2021 and 2020: Schedule
of Revenue From External Customers by Geographic Area
2021 2020 2021 2020
Nine Months
Ended September 30, Three
Months Ended September 30,
2021 2020 2021 2020
Geographical Areas
North America $ 9,237,435 $ 7,365,659 $ 2,850,262 $ 3,099,042
Asia (excluding China) 248,118 422,336 (2,028 ) 213,954
Other countries 312,601 25,824 68,337 2,677
Sales $ 9,798,154 $ 7,813,819 $ 2,916,571 $ 3,315,673 </t>
        </is>
      </c>
    </row>
    <row r="5">
      <c r="A5" s="4" t="inlineStr">
        <is>
          <t>Schedule of Long-lived Assets by Geographic Areas</t>
        </is>
      </c>
      <c r="B5" s="4" t="inlineStr">
        <is>
          <t xml:space="preserve">Geographical
location of identifiable long-lived assets as of September 30, 2021 and December 31, 2020: Schedule
of Long-lived Assets by Geographic Areas
September
30, 2021 December
31, 2020
Geographical Areas
North America $ 1,792,808 $ 2,236,709
Asia (excluding China) 670,984 536,551
$ 2,463,792 $ 2,773,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Tables)</t>
        </is>
      </c>
      <c r="B1" s="2" t="inlineStr">
        <is>
          <t>9 Months Ended</t>
        </is>
      </c>
    </row>
    <row r="2">
      <c r="B2" s="2" t="inlineStr">
        <is>
          <t>Sep. 30, 2021</t>
        </is>
      </c>
    </row>
    <row r="3">
      <c r="A3" s="3" t="inlineStr">
        <is>
          <t>Lease</t>
        </is>
      </c>
    </row>
    <row r="4">
      <c r="A4" s="4" t="inlineStr">
        <is>
          <t>Schedule of Lease Cost</t>
        </is>
      </c>
      <c r="B4" s="4" t="inlineStr">
        <is>
          <t>Operating
lease expense for the nine months and three months ended September 30, 2021 and 2020 was as follows: Schedule
of Lease Cost
Nine Months
Ended September 30, Three
Months Ended September 30,
2021 2020 2021 2020
Operating lease cost – straight line $ 603,764 $ 384,108 $ 203,388 $ 107,745
Total lease expense $ 603,764 $ 384,108 $ 203,388 $ 107,745
Weighted-average remaining lease term - years
Operating leases - USA 3.09
Operating leases - Malaysia 1.47
Weighted-average discount rate (%)
Operating leases - USA 5.00 %
Operating leases - Malaysia 2.79 %</t>
        </is>
      </c>
    </row>
    <row r="5">
      <c r="A5" s="4" t="inlineStr">
        <is>
          <t>Schedule of Operating Lease Liability Maturity</t>
        </is>
      </c>
      <c r="B5" s="4" t="inlineStr">
        <is>
          <t xml:space="preserve">The
following is a schedule, by years, of maturities of operating lease liabilities as of September 30, 2021: Schedule
of Operating Lease Liability Maturity
12 months ending September 30,
2022 $ 820,461
2023 731,242
2024 675,690
2025 -
Thereafter -
Total undiscounted cash flows 2,227,393
Less: imputed interest (150,848 )
Present value of lease liabilities 2,076,5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Description of Business (Details Narrative) - USD ($)</t>
        </is>
      </c>
      <c r="B1" s="2" t="inlineStr">
        <is>
          <t>Nov. 05, 2020</t>
        </is>
      </c>
      <c r="C1" s="2" t="inlineStr">
        <is>
          <t>Jan. 07, 2020</t>
        </is>
      </c>
    </row>
    <row r="2">
      <c r="A2" s="3" t="inlineStr">
        <is>
          <t>Restructuring Cost and Reserve [Line Items]</t>
        </is>
      </c>
    </row>
    <row r="3">
      <c r="A3" s="4" t="inlineStr">
        <is>
          <t>Cash consideration amount</t>
        </is>
      </c>
      <c r="C3" s="6" t="n">
        <v>2500000</v>
      </c>
    </row>
    <row r="4">
      <c r="A4" s="4" t="inlineStr">
        <is>
          <t>Nova HK [Member]</t>
        </is>
      </c>
    </row>
    <row r="5">
      <c r="A5" s="3" t="inlineStr">
        <is>
          <t>Restructuring Cost and Reserve [Line Items]</t>
        </is>
      </c>
    </row>
    <row r="6">
      <c r="A6" s="4" t="inlineStr">
        <is>
          <t>Payments to acquire businesses</t>
        </is>
      </c>
      <c r="B6" s="6" t="n">
        <v>12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Schedule of Allowance for Doubtful Accounts (Details)</t>
        </is>
      </c>
      <c r="B1" s="2" t="inlineStr">
        <is>
          <t>9 Months Ended</t>
        </is>
      </c>
    </row>
    <row r="2">
      <c r="B2" s="2" t="inlineStr">
        <is>
          <t>Sep. 30, 2021USD ($)</t>
        </is>
      </c>
    </row>
    <row r="3">
      <c r="A3" s="3" t="inlineStr">
        <is>
          <t>Accounting Policies [Abstract]</t>
        </is>
      </c>
    </row>
    <row r="4">
      <c r="A4" s="4" t="inlineStr">
        <is>
          <t>Balance at January 1, 2021</t>
        </is>
      </c>
      <c r="B4" s="6" t="n">
        <v>5201</v>
      </c>
    </row>
    <row r="5">
      <c r="A5" s="4" t="inlineStr">
        <is>
          <t>Reversal</t>
        </is>
      </c>
      <c r="B5" s="5" t="n">
        <v>-3328</v>
      </c>
    </row>
    <row r="6">
      <c r="A6" s="4" t="inlineStr">
        <is>
          <t>Balance at September 30, 2021</t>
        </is>
      </c>
      <c r="B6" s="6" t="n">
        <v>187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chedule of Plant, Property and Equipment Estimated Lives Under Straight-line Method (Details)</t>
        </is>
      </c>
      <c r="B1" s="2" t="inlineStr">
        <is>
          <t>9 Months Ended</t>
        </is>
      </c>
    </row>
    <row r="2">
      <c r="B2" s="2" t="inlineStr">
        <is>
          <t>Sep. 30, 2021</t>
        </is>
      </c>
    </row>
    <row r="3">
      <c r="A3" s="4" t="inlineStr">
        <is>
          <t>Minimum [Member] | Computer Equipment [Member]</t>
        </is>
      </c>
    </row>
    <row r="4">
      <c r="A4" s="3" t="inlineStr">
        <is>
          <t>Property, Plant and Equipment [Line Items]</t>
        </is>
      </c>
    </row>
    <row r="5">
      <c r="A5" s="4" t="inlineStr">
        <is>
          <t>Property and equipment estimated lives</t>
        </is>
      </c>
      <c r="B5" s="4" t="inlineStr">
        <is>
          <t>5 years</t>
        </is>
      </c>
    </row>
    <row r="6">
      <c r="A6" s="4" t="inlineStr">
        <is>
          <t>Minimum [Member] | Decoration and Renovation [Member]</t>
        </is>
      </c>
    </row>
    <row r="7">
      <c r="A7" s="3" t="inlineStr">
        <is>
          <t>Property, Plant and Equipment [Line Items]</t>
        </is>
      </c>
    </row>
    <row r="8">
      <c r="A8" s="4" t="inlineStr">
        <is>
          <t>Property and equipment estimated lives</t>
        </is>
      </c>
      <c r="B8" s="4" t="inlineStr">
        <is>
          <t>5 years</t>
        </is>
      </c>
    </row>
    <row r="9">
      <c r="A9" s="4" t="inlineStr">
        <is>
          <t>Maximum [Member] | Computer Equipment [Member]</t>
        </is>
      </c>
    </row>
    <row r="10">
      <c r="A10" s="3" t="inlineStr">
        <is>
          <t>Property, Plant and Equipment [Line Items]</t>
        </is>
      </c>
    </row>
    <row r="11">
      <c r="A11" s="4" t="inlineStr">
        <is>
          <t>Property and equipment estimated lives</t>
        </is>
      </c>
      <c r="B11" s="4" t="inlineStr">
        <is>
          <t>10 years</t>
        </is>
      </c>
    </row>
    <row r="12">
      <c r="A12" s="4" t="inlineStr">
        <is>
          <t>Maximum [Member] | Decoration and Renovation [Member]</t>
        </is>
      </c>
    </row>
    <row r="13">
      <c r="A13" s="3" t="inlineStr">
        <is>
          <t>Property, Plant and Equipment [Line Items]</t>
        </is>
      </c>
    </row>
    <row r="14">
      <c r="A14" s="4" t="inlineStr">
        <is>
          <t>Property and equipment estimated lives</t>
        </is>
      </c>
      <c r="B14"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Unrecognized Tax Benefits (Details) - USD ($)</t>
        </is>
      </c>
      <c r="B1" s="2" t="inlineStr">
        <is>
          <t>Sep. 30, 2021</t>
        </is>
      </c>
      <c r="C1" s="2" t="inlineStr">
        <is>
          <t>Sep. 30, 2020</t>
        </is>
      </c>
    </row>
    <row r="2">
      <c r="A2" s="3" t="inlineStr">
        <is>
          <t>Accounting Policies [Abstract]</t>
        </is>
      </c>
    </row>
    <row r="3">
      <c r="A3" s="4" t="inlineStr">
        <is>
          <t>Balance</t>
        </is>
      </c>
      <c r="B3" s="6" t="n">
        <v>935</v>
      </c>
      <c r="C3" s="6" t="n">
        <v>125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5" customWidth="1" min="5" max="5"/>
    <col width="14" customWidth="1" min="6" max="6"/>
  </cols>
  <sheetData>
    <row r="1">
      <c r="A1" s="1" t="inlineStr">
        <is>
          <t>Schedule of Reconciliation of Basic and Diluted Loss Per Share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ccounting Policies [Abstract]</t>
        </is>
      </c>
    </row>
    <row r="4">
      <c r="A4" s="4" t="inlineStr">
        <is>
          <t>Net loss from continuing operations</t>
        </is>
      </c>
      <c r="C4" s="6" t="n">
        <v>-1396632</v>
      </c>
      <c r="D4" s="6" t="n">
        <v>-8177010</v>
      </c>
      <c r="E4" s="6" t="n">
        <v>-8505696</v>
      </c>
      <c r="F4" s="6" t="n">
        <v>-9705225</v>
      </c>
    </row>
    <row r="5">
      <c r="A5" s="4" t="inlineStr">
        <is>
          <t>Net loss from discontinued operations</t>
        </is>
      </c>
      <c r="C5" s="4" t="inlineStr">
        <is>
          <t xml:space="preserve"> </t>
        </is>
      </c>
      <c r="D5" s="4" t="inlineStr">
        <is>
          <t xml:space="preserve"> </t>
        </is>
      </c>
      <c r="E5" s="4" t="inlineStr">
        <is>
          <t xml:space="preserve"> </t>
        </is>
      </c>
      <c r="F5" s="5" t="n">
        <v>-326531</v>
      </c>
    </row>
    <row r="6">
      <c r="A6" s="4" t="inlineStr">
        <is>
          <t>Net loss</t>
        </is>
      </c>
      <c r="C6" s="6" t="n">
        <v>-1396632</v>
      </c>
      <c r="D6" s="6" t="n">
        <v>-8177010</v>
      </c>
      <c r="E6" s="6" t="n">
        <v>-8505696</v>
      </c>
      <c r="F6" s="6" t="n">
        <v>-10031756</v>
      </c>
    </row>
    <row r="7">
      <c r="A7" s="4" t="inlineStr">
        <is>
          <t>Weighted Average Number of Shares Outstanding, Basic and Diluted</t>
        </is>
      </c>
      <c r="B7" s="4" t="inlineStr">
        <is>
          <t>[1]</t>
        </is>
      </c>
      <c r="C7" s="5" t="n">
        <v>6399158</v>
      </c>
      <c r="D7" s="5" t="n">
        <v>5585734</v>
      </c>
      <c r="E7" s="5" t="n">
        <v>5870632</v>
      </c>
      <c r="F7" s="5" t="n">
        <v>5579088</v>
      </c>
    </row>
    <row r="8">
      <c r="A8" s="4" t="inlineStr">
        <is>
          <t>Weighted average shares outstanding – Basic</t>
        </is>
      </c>
      <c r="C8" s="5" t="n">
        <v>6399158</v>
      </c>
      <c r="D8" s="5" t="n">
        <v>5585734</v>
      </c>
      <c r="E8" s="5" t="n">
        <v>5870632</v>
      </c>
      <c r="F8" s="5" t="n">
        <v>5579088</v>
      </c>
    </row>
    <row r="9">
      <c r="A9" s="4" t="inlineStr">
        <is>
          <t>Weighted average shares outstanding – Diluted</t>
        </is>
      </c>
      <c r="C9" s="5" t="n">
        <v>6399158</v>
      </c>
      <c r="D9" s="5" t="n">
        <v>5585734</v>
      </c>
      <c r="E9" s="5" t="n">
        <v>8870062</v>
      </c>
      <c r="F9" s="5" t="n">
        <v>5579088</v>
      </c>
    </row>
    <row r="10">
      <c r="A10" s="4" t="inlineStr">
        <is>
          <t>Basic and Diluted</t>
        </is>
      </c>
      <c r="C10" s="8" t="n">
        <v>-0.22</v>
      </c>
      <c r="D10" s="8" t="n">
        <v>-1.46</v>
      </c>
      <c r="E10" s="8" t="n">
        <v>-1.45</v>
      </c>
      <c r="F10" s="8" t="n">
        <v>-1.74</v>
      </c>
    </row>
    <row r="11">
      <c r="A11" s="4" t="inlineStr">
        <is>
          <t>Net loss from discontinued operations income per share of common stock Basic and Diluted</t>
        </is>
      </c>
      <c r="C11" s="4" t="inlineStr">
        <is>
          <t xml:space="preserve"> </t>
        </is>
      </c>
      <c r="D11" s="4" t="inlineStr">
        <is>
          <t xml:space="preserve"> </t>
        </is>
      </c>
      <c r="E11" s="4" t="inlineStr">
        <is>
          <t xml:space="preserve"> </t>
        </is>
      </c>
      <c r="F11" s="9" t="n">
        <v>-0.06</v>
      </c>
    </row>
    <row r="12">
      <c r="A12" s="4" t="inlineStr">
        <is>
          <t>Basic and Diluted</t>
        </is>
      </c>
      <c r="C12" s="8" t="n">
        <v>-0.22</v>
      </c>
      <c r="D12" s="8" t="n">
        <v>-1.46</v>
      </c>
      <c r="E12" s="8" t="n">
        <v>-1.45</v>
      </c>
      <c r="F12" s="8" t="n">
        <v>-1.8</v>
      </c>
    </row>
    <row r="13"/>
    <row r="14">
      <c r="A14" s="4" t="inlineStr">
        <is>
          <t>[1]</t>
        </is>
      </c>
      <c r="B14" s="4" t="inlineStr">
        <is>
          <t>Including
44,279 44,307</t>
        </is>
      </c>
    </row>
  </sheetData>
  <mergeCells count="5">
    <mergeCell ref="A1:B2"/>
    <mergeCell ref="C1:D1"/>
    <mergeCell ref="E1:F1"/>
    <mergeCell ref="A13:E13"/>
    <mergeCell ref="B14:E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Basic and Diluted Loss Per Share (Details) (Parenthetical) - shares</t>
        </is>
      </c>
      <c r="B1" s="2" t="inlineStr">
        <is>
          <t>9 Months Ended</t>
        </is>
      </c>
    </row>
    <row r="2">
      <c r="B2" s="2" t="inlineStr">
        <is>
          <t>Sep. 30, 2021</t>
        </is>
      </c>
      <c r="C2" s="2" t="inlineStr">
        <is>
          <t>Sep. 30, 2020</t>
        </is>
      </c>
    </row>
    <row r="3">
      <c r="A3" s="3" t="inlineStr">
        <is>
          <t>Accounting Policies [Abstract]</t>
        </is>
      </c>
    </row>
    <row r="4">
      <c r="A4" s="4" t="inlineStr">
        <is>
          <t>Number of shares granted and vested, not yet issued</t>
        </is>
      </c>
      <c r="B4" s="5" t="n">
        <v>44279</v>
      </c>
      <c r="C4" s="5" t="n">
        <v>443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Exchange Rates (Details) - Malaysia, Ringgits [Member]</t>
        </is>
      </c>
      <c r="B1" s="2" t="inlineStr">
        <is>
          <t>Sep. 30, 2021</t>
        </is>
      </c>
      <c r="C1" s="2" t="inlineStr">
        <is>
          <t>Dec. 31, 2020</t>
        </is>
      </c>
      <c r="D1" s="2" t="inlineStr">
        <is>
          <t>Sep. 30, 2020</t>
        </is>
      </c>
    </row>
    <row r="2">
      <c r="A2" s="4" t="inlineStr">
        <is>
          <t>Minimum [Member] | Income Statement and Cash Flows Items [Member]</t>
        </is>
      </c>
    </row>
    <row r="3">
      <c r="A3" s="3" t="inlineStr">
        <is>
          <t>Property, Plant and Equipment [Line Items]</t>
        </is>
      </c>
    </row>
    <row r="4">
      <c r="A4" s="4" t="inlineStr">
        <is>
          <t>Exchange rates</t>
        </is>
      </c>
      <c r="B4" s="9" t="n">
        <v>4.13</v>
      </c>
      <c r="D4" s="9" t="n">
        <v>4.23</v>
      </c>
    </row>
    <row r="5">
      <c r="A5" s="4" t="inlineStr">
        <is>
          <t>Maximum [Member] | Income Statement and Cash Flows Items [Member]</t>
        </is>
      </c>
    </row>
    <row r="6">
      <c r="A6" s="3" t="inlineStr">
        <is>
          <t>Property, Plant and Equipment [Line Items]</t>
        </is>
      </c>
    </row>
    <row r="7">
      <c r="A7" s="4" t="inlineStr">
        <is>
          <t>Exchange rates</t>
        </is>
      </c>
      <c r="B7" s="5" t="n">
        <v>1</v>
      </c>
      <c r="D7" s="5" t="n">
        <v>1</v>
      </c>
    </row>
    <row r="8">
      <c r="A8" s="4" t="inlineStr">
        <is>
          <t>Balance Sheet Items [Member] | Minimum [Member]</t>
        </is>
      </c>
    </row>
    <row r="9">
      <c r="A9" s="3" t="inlineStr">
        <is>
          <t>Property, Plant and Equipment [Line Items]</t>
        </is>
      </c>
    </row>
    <row r="10">
      <c r="A10" s="4" t="inlineStr">
        <is>
          <t>Exchange rates</t>
        </is>
      </c>
      <c r="B10" s="9" t="n">
        <v>4.19</v>
      </c>
      <c r="C10" s="9" t="n">
        <v>4.02</v>
      </c>
    </row>
    <row r="11">
      <c r="A11" s="4" t="inlineStr">
        <is>
          <t>Balance Sheet Items [Member] | Maximum [Member]</t>
        </is>
      </c>
    </row>
    <row r="12">
      <c r="A12" s="3" t="inlineStr">
        <is>
          <t>Property, Plant and Equipment [Line Items]</t>
        </is>
      </c>
    </row>
    <row r="13">
      <c r="A13" s="4" t="inlineStr">
        <is>
          <t>Exchange rates</t>
        </is>
      </c>
      <c r="B13" s="5" t="n">
        <v>1</v>
      </c>
      <c r="C13"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7" customWidth="1" min="2" max="2"/>
    <col width="21" customWidth="1" min="3" max="3"/>
    <col width="34" customWidth="1" min="4" max="4"/>
    <col width="27" customWidth="1" min="5" max="5"/>
    <col width="21" customWidth="1" min="6" max="6"/>
  </cols>
  <sheetData>
    <row r="1">
      <c r="A1" s="1" t="inlineStr">
        <is>
          <t>Summary of Significant Accounting Policies (Details Narrative)</t>
        </is>
      </c>
      <c r="B1" s="2" t="inlineStr">
        <is>
          <t>3 Months Ended</t>
        </is>
      </c>
      <c r="D1" s="2" t="inlineStr">
        <is>
          <t>9 Months Ended</t>
        </is>
      </c>
      <c r="F1" s="2" t="inlineStr">
        <is>
          <t>12 Months Ended</t>
        </is>
      </c>
    </row>
    <row r="2">
      <c r="B2" s="2" t="inlineStr">
        <is>
          <t>Sep. 30, 2021USD ($)shares</t>
        </is>
      </c>
      <c r="C2" s="2" t="inlineStr">
        <is>
          <t>Sep. 30, 2020USD ($)</t>
        </is>
      </c>
      <c r="D2" s="2" t="inlineStr">
        <is>
          <t>Sep. 30, 2021USD ($)Segmentshares</t>
        </is>
      </c>
      <c r="E2" s="2" t="inlineStr">
        <is>
          <t>Sep. 30, 2020USD ($)shares</t>
        </is>
      </c>
      <c r="F2" s="2" t="inlineStr">
        <is>
          <t>Dec. 31, 2020USD ($)</t>
        </is>
      </c>
    </row>
    <row r="3">
      <c r="A3" s="3" t="inlineStr">
        <is>
          <t>Product Information [Line Items]</t>
        </is>
      </c>
    </row>
    <row r="4">
      <c r="A4" s="4" t="inlineStr">
        <is>
          <t>Bad debts expense</t>
        </is>
      </c>
      <c r="B4" s="6" t="n">
        <v>-262</v>
      </c>
      <c r="C4" s="6" t="n">
        <v>-2458</v>
      </c>
      <c r="D4" s="6" t="n">
        <v>3328</v>
      </c>
      <c r="E4" s="6" t="n">
        <v>-2429</v>
      </c>
    </row>
    <row r="5">
      <c r="A5" s="4" t="inlineStr">
        <is>
          <t>Bad debts (reversal) expense</t>
        </is>
      </c>
      <c r="B5" s="5" t="n">
        <v>262</v>
      </c>
      <c r="C5" s="5" t="n">
        <v>2458</v>
      </c>
      <c r="D5" s="5" t="n">
        <v>-3328</v>
      </c>
      <c r="E5" s="5" t="n">
        <v>2429</v>
      </c>
    </row>
    <row r="6">
      <c r="A6" s="4" t="inlineStr">
        <is>
          <t>Research and development expense</t>
        </is>
      </c>
      <c r="B6" s="5" t="n">
        <v>105460</v>
      </c>
      <c r="C6" s="5" t="n">
        <v>458</v>
      </c>
      <c r="D6" s="5" t="n">
        <v>110251</v>
      </c>
      <c r="E6" s="5" t="n">
        <v>19851</v>
      </c>
    </row>
    <row r="7">
      <c r="A7" s="4" t="inlineStr">
        <is>
          <t>Income Tax Expense (Benefit)</t>
        </is>
      </c>
      <c r="B7" s="5" t="n">
        <v>167532</v>
      </c>
      <c r="C7" s="5" t="n">
        <v>101400</v>
      </c>
      <c r="D7" s="5" t="n">
        <v>180593</v>
      </c>
      <c r="E7" s="5" t="n">
        <v>93000</v>
      </c>
    </row>
    <row r="8">
      <c r="A8" s="4" t="inlineStr">
        <is>
          <t>Accumulated undistributed earnings</t>
        </is>
      </c>
      <c r="B8" s="5" t="n">
        <v>21500000</v>
      </c>
      <c r="D8" s="5" t="n">
        <v>21500000</v>
      </c>
      <c r="F8" s="6" t="n">
        <v>27900000</v>
      </c>
    </row>
    <row r="9">
      <c r="A9" s="4" t="inlineStr">
        <is>
          <t>Unrecognized Tax Benefits, Income Tax Penalties and Interest Accrued</t>
        </is>
      </c>
      <c r="B9" s="5" t="n">
        <v>100</v>
      </c>
      <c r="D9" s="5" t="n">
        <v>100</v>
      </c>
      <c r="F9" s="6" t="n">
        <v>131</v>
      </c>
    </row>
    <row r="10">
      <c r="A10" s="4" t="inlineStr">
        <is>
          <t>Unrecognized Tax Benefits, Income Tax Penalties and Interest Expense</t>
        </is>
      </c>
      <c r="B10" s="5" t="n">
        <v>7</v>
      </c>
      <c r="C10" s="5" t="n">
        <v>125</v>
      </c>
      <c r="D10" s="5" t="n">
        <v>21</v>
      </c>
      <c r="E10" s="5" t="n">
        <v>375</v>
      </c>
    </row>
    <row r="11">
      <c r="A11" s="4" t="inlineStr">
        <is>
          <t>Unrecognized tax benefits increase decrease</t>
        </is>
      </c>
      <c r="D11" s="5" t="n">
        <v>900</v>
      </c>
      <c r="E11" s="5" t="n">
        <v>12500</v>
      </c>
    </row>
    <row r="12">
      <c r="A12" s="4" t="inlineStr">
        <is>
          <t>Unrecognized tax benefits, effective tax rate</t>
        </is>
      </c>
      <c r="B12" s="5" t="n">
        <v>900</v>
      </c>
      <c r="C12" s="5" t="n">
        <v>12500</v>
      </c>
      <c r="D12" s="5" t="n">
        <v>900</v>
      </c>
      <c r="E12" s="5" t="n">
        <v>12500</v>
      </c>
    </row>
    <row r="13">
      <c r="A13" s="4" t="inlineStr">
        <is>
          <t>Advertising Expense</t>
        </is>
      </c>
      <c r="B13" s="6" t="n">
        <v>299012</v>
      </c>
      <c r="C13" s="6" t="n">
        <v>5140</v>
      </c>
      <c r="D13" s="6" t="n">
        <v>1122959</v>
      </c>
      <c r="E13" s="6" t="n">
        <v>24740</v>
      </c>
    </row>
    <row r="14">
      <c r="A14" s="4" t="inlineStr">
        <is>
          <t>Number of operating segments | Segment</t>
        </is>
      </c>
      <c r="D14" s="5" t="n">
        <v>1</v>
      </c>
    </row>
    <row r="15">
      <c r="A15" s="4" t="inlineStr">
        <is>
          <t>Revenue Benchmark [Member] | No Customer [Member] | Customer Concentration Risk [Member]</t>
        </is>
      </c>
    </row>
    <row r="16">
      <c r="A16" s="3" t="inlineStr">
        <is>
          <t>Product Information [Line Items]</t>
        </is>
      </c>
    </row>
    <row r="17">
      <c r="A17" s="4" t="inlineStr">
        <is>
          <t>Concentration Risk, Percentage</t>
        </is>
      </c>
      <c r="C17" s="4" t="inlineStr">
        <is>
          <t>10.00%</t>
        </is>
      </c>
      <c r="D17" s="4" t="inlineStr">
        <is>
          <t>10.00%</t>
        </is>
      </c>
    </row>
    <row r="18">
      <c r="A18" s="4" t="inlineStr">
        <is>
          <t>Revenue Benchmark [Member] | One Customer [Member] | Customer Concentration Risk [Member]</t>
        </is>
      </c>
    </row>
    <row r="19">
      <c r="A19" s="3" t="inlineStr">
        <is>
          <t>Product Information [Line Items]</t>
        </is>
      </c>
    </row>
    <row r="20">
      <c r="A20" s="4" t="inlineStr">
        <is>
          <t>Concentration Risk, Percentage</t>
        </is>
      </c>
      <c r="B20" s="4" t="inlineStr">
        <is>
          <t>15.00%</t>
        </is>
      </c>
    </row>
    <row r="21">
      <c r="A21" s="4" t="inlineStr">
        <is>
          <t>Accounts Receivable [Member] | Major Customer One [Member] | Customer Concentration Risk [Member]</t>
        </is>
      </c>
    </row>
    <row r="22">
      <c r="A22" s="3" t="inlineStr">
        <is>
          <t>Product Information [Line Items]</t>
        </is>
      </c>
    </row>
    <row r="23">
      <c r="A23" s="4" t="inlineStr">
        <is>
          <t>Concentration Risk, Percentage</t>
        </is>
      </c>
      <c r="D23" s="4" t="inlineStr">
        <is>
          <t>34.00%</t>
        </is>
      </c>
      <c r="F23" s="4" t="inlineStr">
        <is>
          <t>40.00%</t>
        </is>
      </c>
    </row>
    <row r="24">
      <c r="A24" s="4" t="inlineStr">
        <is>
          <t>Accounts Receivable [Member] | Major Customer Two [Member] | Customer Concentration Risk [Member]</t>
        </is>
      </c>
    </row>
    <row r="25">
      <c r="A25" s="3" t="inlineStr">
        <is>
          <t>Product Information [Line Items]</t>
        </is>
      </c>
    </row>
    <row r="26">
      <c r="A26" s="4" t="inlineStr">
        <is>
          <t>Concentration Risk, Percentage</t>
        </is>
      </c>
      <c r="D26" s="4" t="inlineStr">
        <is>
          <t>14.00%</t>
        </is>
      </c>
      <c r="F26" s="4" t="inlineStr">
        <is>
          <t>27.00%</t>
        </is>
      </c>
    </row>
    <row r="27">
      <c r="A27" s="4" t="inlineStr">
        <is>
          <t>Accounts Receivable [Member] | Major Customer Three [Member] | Customer Concentration Risk [Member]</t>
        </is>
      </c>
    </row>
    <row r="28">
      <c r="A28" s="3" t="inlineStr">
        <is>
          <t>Product Information [Line Items]</t>
        </is>
      </c>
    </row>
    <row r="29">
      <c r="A29" s="4" t="inlineStr">
        <is>
          <t>Concentration Risk, Percentage</t>
        </is>
      </c>
      <c r="D29" s="4" t="inlineStr">
        <is>
          <t>13.00%</t>
        </is>
      </c>
    </row>
    <row r="30">
      <c r="A30" s="4" t="inlineStr">
        <is>
          <t>Cost of Goods and Service Benchmark [Member] | Supplier Concentration Risk [Member]</t>
        </is>
      </c>
    </row>
    <row r="31">
      <c r="A31" s="3" t="inlineStr">
        <is>
          <t>Product Information [Line Items]</t>
        </is>
      </c>
    </row>
    <row r="32">
      <c r="A32" s="4" t="inlineStr">
        <is>
          <t>Advances to Suppliers</t>
        </is>
      </c>
      <c r="B32" s="6" t="n">
        <v>123881</v>
      </c>
      <c r="D32" s="6" t="n">
        <v>123881</v>
      </c>
    </row>
    <row r="33">
      <c r="A33" s="4" t="inlineStr">
        <is>
          <t>Accounts payable</t>
        </is>
      </c>
      <c r="B33" s="6" t="n">
        <v>93327</v>
      </c>
      <c r="D33" s="6" t="n">
        <v>93327</v>
      </c>
    </row>
    <row r="34">
      <c r="A34" s="4" t="inlineStr">
        <is>
          <t>Cost of Goods and Service Benchmark [Member] | Supplier Concentration Risk [Member] | Major Vendor A [Member]</t>
        </is>
      </c>
    </row>
    <row r="35">
      <c r="A35" s="3" t="inlineStr">
        <is>
          <t>Product Information [Line Items]</t>
        </is>
      </c>
    </row>
    <row r="36">
      <c r="A36" s="4" t="inlineStr">
        <is>
          <t>Concentration Risk, Percentage</t>
        </is>
      </c>
      <c r="B36" s="4" t="inlineStr">
        <is>
          <t>21.00%</t>
        </is>
      </c>
      <c r="C36" s="4" t="inlineStr">
        <is>
          <t>21.00%</t>
        </is>
      </c>
      <c r="D36" s="4" t="inlineStr">
        <is>
          <t>25.00%</t>
        </is>
      </c>
      <c r="E36" s="4" t="inlineStr">
        <is>
          <t>25.00%</t>
        </is>
      </c>
    </row>
    <row r="37">
      <c r="A37" s="4" t="inlineStr">
        <is>
          <t>Cost of Goods and Service Benchmark [Member] | Supplier Concentration Risk [Member] | Major Vendor B [Member]</t>
        </is>
      </c>
    </row>
    <row r="38">
      <c r="A38" s="3" t="inlineStr">
        <is>
          <t>Product Information [Line Items]</t>
        </is>
      </c>
    </row>
    <row r="39">
      <c r="A39" s="4" t="inlineStr">
        <is>
          <t>Concentration Risk, Percentage</t>
        </is>
      </c>
      <c r="B39" s="4" t="inlineStr">
        <is>
          <t>18.00%</t>
        </is>
      </c>
      <c r="C39" s="4" t="inlineStr">
        <is>
          <t>21.00%</t>
        </is>
      </c>
      <c r="D39" s="4" t="inlineStr">
        <is>
          <t>18.00%</t>
        </is>
      </c>
      <c r="E39" s="4" t="inlineStr">
        <is>
          <t>19.00%</t>
        </is>
      </c>
    </row>
    <row r="40">
      <c r="A40" s="4" t="inlineStr">
        <is>
          <t>Cost of Goods and Service Benchmark [Member] | Supplier Concentration Risk [Member] | Major Vendor C [Member]</t>
        </is>
      </c>
    </row>
    <row r="41">
      <c r="A41" s="3" t="inlineStr">
        <is>
          <t>Product Information [Line Items]</t>
        </is>
      </c>
    </row>
    <row r="42">
      <c r="A42" s="4" t="inlineStr">
        <is>
          <t>Concentration Risk, Percentage</t>
        </is>
      </c>
      <c r="B42" s="4" t="inlineStr">
        <is>
          <t>17.00%</t>
        </is>
      </c>
      <c r="C42" s="4" t="inlineStr">
        <is>
          <t>18.00%</t>
        </is>
      </c>
      <c r="D42" s="4" t="inlineStr">
        <is>
          <t>13.00%</t>
        </is>
      </c>
      <c r="E42" s="4" t="inlineStr">
        <is>
          <t>16.00%</t>
        </is>
      </c>
    </row>
    <row r="43">
      <c r="A43" s="4" t="inlineStr">
        <is>
          <t>Cost of Goods and Service Benchmark [Member] | Supplier Concentration Risk [Member] | Four Vendors [Member]</t>
        </is>
      </c>
    </row>
    <row r="44">
      <c r="A44" s="3" t="inlineStr">
        <is>
          <t>Product Information [Line Items]</t>
        </is>
      </c>
    </row>
    <row r="45">
      <c r="A45" s="4" t="inlineStr">
        <is>
          <t>Concentration Risk, Percentage</t>
        </is>
      </c>
      <c r="C45" s="4" t="inlineStr">
        <is>
          <t>73.00%</t>
        </is>
      </c>
      <c r="E45" s="4" t="inlineStr">
        <is>
          <t>76.00%</t>
        </is>
      </c>
    </row>
    <row r="46">
      <c r="A46" s="4" t="inlineStr">
        <is>
          <t>Cost of Goods and Service Benchmark [Member] | Supplier Concentration Risk [Member] | Major Vendor D [Member]</t>
        </is>
      </c>
    </row>
    <row r="47">
      <c r="A47" s="3" t="inlineStr">
        <is>
          <t>Product Information [Line Items]</t>
        </is>
      </c>
    </row>
    <row r="48">
      <c r="A48" s="4" t="inlineStr">
        <is>
          <t>Concentration Risk, Percentage</t>
        </is>
      </c>
      <c r="C48" s="4" t="inlineStr">
        <is>
          <t>13.00%</t>
        </is>
      </c>
      <c r="E48" s="4" t="inlineStr">
        <is>
          <t>16.00%</t>
        </is>
      </c>
    </row>
    <row r="49">
      <c r="A49" s="4" t="inlineStr">
        <is>
          <t>Cost of Goods and Service Benchmark [Member] | Four Vendors [Member] | Supplier Concentration Risk [Member]</t>
        </is>
      </c>
    </row>
    <row r="50">
      <c r="A50" s="3" t="inlineStr">
        <is>
          <t>Product Information [Line Items]</t>
        </is>
      </c>
    </row>
    <row r="51">
      <c r="A51" s="4" t="inlineStr">
        <is>
          <t>Concentration Risk, Percentage</t>
        </is>
      </c>
      <c r="B51" s="4" t="inlineStr">
        <is>
          <t>56.00%</t>
        </is>
      </c>
      <c r="D51" s="4" t="inlineStr">
        <is>
          <t>56.00%</t>
        </is>
      </c>
    </row>
    <row r="52">
      <c r="A52" s="4" t="inlineStr">
        <is>
          <t>Restricted Stock [Member]</t>
        </is>
      </c>
    </row>
    <row r="53">
      <c r="A53" s="3" t="inlineStr">
        <is>
          <t>Product Information [Line Items]</t>
        </is>
      </c>
    </row>
    <row r="54">
      <c r="A54" s="4" t="inlineStr">
        <is>
          <t>Antidilutive securities excluded from computation of earnings per share, amount | shares</t>
        </is>
      </c>
      <c r="D54" s="5" t="n">
        <v>5000</v>
      </c>
      <c r="E54" s="5" t="n">
        <v>5000</v>
      </c>
    </row>
    <row r="55">
      <c r="A55" s="4" t="inlineStr">
        <is>
          <t>Share-based Payment Arrangement, Option [Member]</t>
        </is>
      </c>
    </row>
    <row r="56">
      <c r="A56" s="3" t="inlineStr">
        <is>
          <t>Product Information [Line Items]</t>
        </is>
      </c>
    </row>
    <row r="57">
      <c r="A57" s="4" t="inlineStr">
        <is>
          <t>Antidilutive securities excluded from computation of earnings per share, amount | shares</t>
        </is>
      </c>
      <c r="B57" s="5" t="n">
        <v>340500</v>
      </c>
      <c r="E57" s="5" t="n">
        <v>340500</v>
      </c>
    </row>
    <row r="58">
      <c r="A58" s="4" t="inlineStr">
        <is>
          <t>Warrant [Member]</t>
        </is>
      </c>
    </row>
    <row r="59">
      <c r="A59" s="3" t="inlineStr">
        <is>
          <t>Product Information [Line Items]</t>
        </is>
      </c>
    </row>
    <row r="60">
      <c r="A60" s="4" t="inlineStr">
        <is>
          <t>Antidilutive securities excluded from computation of earnings per share, amount | shares</t>
        </is>
      </c>
      <c r="E60" s="5" t="n">
        <v>171667</v>
      </c>
    </row>
    <row r="61">
      <c r="A61" s="4" t="inlineStr">
        <is>
          <t>Warrants To Purchase [Member]</t>
        </is>
      </c>
    </row>
    <row r="62">
      <c r="A62" s="3" t="inlineStr">
        <is>
          <t>Product Information [Line Items]</t>
        </is>
      </c>
    </row>
    <row r="63">
      <c r="A63" s="4" t="inlineStr">
        <is>
          <t>Antidilutive securities excluded from computation of earnings per share, amount | shares</t>
        </is>
      </c>
      <c r="D63" s="5" t="n">
        <v>1225</v>
      </c>
    </row>
    <row r="64">
      <c r="A64" s="4" t="inlineStr">
        <is>
          <t>Shares Purchasable Under Warrants [Member]</t>
        </is>
      </c>
    </row>
    <row r="65">
      <c r="A65" s="3" t="inlineStr">
        <is>
          <t>Product Information [Line Items]</t>
        </is>
      </c>
    </row>
    <row r="66">
      <c r="A66" s="4" t="inlineStr">
        <is>
          <t>Antidilutive securities excluded from computation of earnings per share, amount | shares</t>
        </is>
      </c>
      <c r="B66" s="5" t="n">
        <v>1225959</v>
      </c>
      <c r="D66" s="5" t="n">
        <v>1225959</v>
      </c>
    </row>
    <row r="67">
      <c r="A67" s="4" t="inlineStr">
        <is>
          <t>Shipping and Handling [Member]</t>
        </is>
      </c>
    </row>
    <row r="68">
      <c r="A68" s="3" t="inlineStr">
        <is>
          <t>Product Information [Line Items]</t>
        </is>
      </c>
    </row>
    <row r="69">
      <c r="A69" s="4" t="inlineStr">
        <is>
          <t>Shipping and handling costs</t>
        </is>
      </c>
      <c r="B69" s="6" t="n">
        <v>1585</v>
      </c>
      <c r="C69" s="6" t="n">
        <v>171926</v>
      </c>
      <c r="D69" s="6" t="n">
        <v>4524</v>
      </c>
      <c r="E69" s="6" t="n">
        <v>172912</v>
      </c>
    </row>
    <row r="70">
      <c r="A70" s="4" t="inlineStr">
        <is>
          <t>MALAYSIA | Foreign Tax Authority [Member]</t>
        </is>
      </c>
    </row>
    <row r="71">
      <c r="A71" s="3" t="inlineStr">
        <is>
          <t>Product Information [Line Items]</t>
        </is>
      </c>
    </row>
    <row r="72">
      <c r="A72" s="4" t="inlineStr">
        <is>
          <t>Income tax statutory rate</t>
        </is>
      </c>
      <c r="D72" s="4" t="inlineStr">
        <is>
          <t>24.00%</t>
        </is>
      </c>
    </row>
    <row r="73">
      <c r="A73" s="4" t="inlineStr">
        <is>
          <t>HONG KONG | Foreign Tax Authority [Member]</t>
        </is>
      </c>
    </row>
    <row r="74">
      <c r="A74" s="3" t="inlineStr">
        <is>
          <t>Product Information [Line Items]</t>
        </is>
      </c>
    </row>
    <row r="75">
      <c r="A75" s="4" t="inlineStr">
        <is>
          <t>Income tax statutory rate</t>
        </is>
      </c>
      <c r="D75" s="4" t="inlineStr">
        <is>
          <t>16.50%</t>
        </is>
      </c>
    </row>
    <row r="76">
      <c r="A76" s="4" t="inlineStr">
        <is>
          <t>Diamond Bar [Member]</t>
        </is>
      </c>
    </row>
    <row r="77">
      <c r="A77" s="3" t="inlineStr">
        <is>
          <t>Product Information [Line Items]</t>
        </is>
      </c>
    </row>
    <row r="78">
      <c r="A78" s="4" t="inlineStr">
        <is>
          <t>Goodwill impairment loss</t>
        </is>
      </c>
      <c r="D78" s="6" t="n">
        <v>0</v>
      </c>
      <c r="F78"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5" customWidth="1" min="5" max="5"/>
    <col width="14" customWidth="1" min="6" max="6"/>
  </cols>
  <sheetData>
    <row r="1">
      <c r="A1" s="1" t="inlineStr">
        <is>
          <t>Condensed Consolidated Statements of Loss and Comprehensive Los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Net Sales</t>
        </is>
      </c>
      <c r="C4" s="6" t="n">
        <v>2916571</v>
      </c>
      <c r="D4" s="6" t="n">
        <v>3315673</v>
      </c>
      <c r="E4" s="6" t="n">
        <v>9798154</v>
      </c>
      <c r="F4" s="6" t="n">
        <v>7813819</v>
      </c>
    </row>
    <row r="5">
      <c r="A5" s="4" t="inlineStr">
        <is>
          <t>Cost of Sales</t>
        </is>
      </c>
      <c r="C5" s="5" t="n">
        <v>1517032</v>
      </c>
      <c r="D5" s="5" t="n">
        <v>9905852</v>
      </c>
      <c r="E5" s="5" t="n">
        <v>11025436</v>
      </c>
      <c r="F5" s="5" t="n">
        <v>12753072</v>
      </c>
    </row>
    <row r="6">
      <c r="A6" s="4" t="inlineStr">
        <is>
          <t>Gross (Loss) Profit</t>
        </is>
      </c>
      <c r="C6" s="5" t="n">
        <v>1399539</v>
      </c>
      <c r="D6" s="5" t="n">
        <v>-6590179</v>
      </c>
      <c r="E6" s="5" t="n">
        <v>-1227282</v>
      </c>
      <c r="F6" s="5" t="n">
        <v>-4939253</v>
      </c>
    </row>
    <row r="7">
      <c r="A7" s="3" t="inlineStr">
        <is>
          <t>Operating Expenses</t>
        </is>
      </c>
    </row>
    <row r="8">
      <c r="A8" s="4" t="inlineStr">
        <is>
          <t>Selling expenses</t>
        </is>
      </c>
      <c r="C8" s="5" t="n">
        <v>1323903</v>
      </c>
      <c r="D8" s="5" t="n">
        <v>523364</v>
      </c>
      <c r="E8" s="5" t="n">
        <v>2970745</v>
      </c>
      <c r="F8" s="5" t="n">
        <v>1100679</v>
      </c>
    </row>
    <row r="9">
      <c r="A9" s="4" t="inlineStr">
        <is>
          <t>General and administrative expenses</t>
        </is>
      </c>
      <c r="C9" s="5" t="n">
        <v>1222478</v>
      </c>
      <c r="D9" s="5" t="n">
        <v>1129413</v>
      </c>
      <c r="E9" s="5" t="n">
        <v>3993521</v>
      </c>
      <c r="F9" s="5" t="n">
        <v>3562432</v>
      </c>
    </row>
    <row r="10">
      <c r="A10" s="4" t="inlineStr">
        <is>
          <t>Total Operating Expenses</t>
        </is>
      </c>
      <c r="C10" s="5" t="n">
        <v>2546381</v>
      </c>
      <c r="D10" s="5" t="n">
        <v>1652777</v>
      </c>
      <c r="E10" s="5" t="n">
        <v>6964266</v>
      </c>
      <c r="F10" s="5" t="n">
        <v>4663111</v>
      </c>
    </row>
    <row r="11">
      <c r="A11" s="4" t="inlineStr">
        <is>
          <t>Loss From Operations</t>
        </is>
      </c>
      <c r="C11" s="5" t="n">
        <v>-1146842</v>
      </c>
      <c r="D11" s="5" t="n">
        <v>-8242956</v>
      </c>
      <c r="E11" s="5" t="n">
        <v>-8191548</v>
      </c>
      <c r="F11" s="5" t="n">
        <v>-9602364</v>
      </c>
    </row>
    <row r="12">
      <c r="A12" s="3" t="inlineStr">
        <is>
          <t>Other Income (Expenses)</t>
        </is>
      </c>
    </row>
    <row r="13">
      <c r="A13" s="4" t="inlineStr">
        <is>
          <t>Non-operating income, net</t>
        </is>
      </c>
      <c r="C13" s="4" t="inlineStr">
        <is>
          <t xml:space="preserve"> </t>
        </is>
      </c>
      <c r="D13" s="4" t="inlineStr">
        <is>
          <t xml:space="preserve"> </t>
        </is>
      </c>
      <c r="E13" s="4" t="inlineStr">
        <is>
          <t xml:space="preserve"> </t>
        </is>
      </c>
      <c r="F13" s="5" t="n">
        <v>38025</v>
      </c>
    </row>
    <row r="14">
      <c r="A14" s="4" t="inlineStr">
        <is>
          <t>Foreign exchange transaction (loss) income</t>
        </is>
      </c>
      <c r="C14" s="5" t="n">
        <v>-1771</v>
      </c>
      <c r="D14" s="5" t="n">
        <v>-607</v>
      </c>
      <c r="E14" s="5" t="n">
        <v>32657</v>
      </c>
      <c r="F14" s="5" t="n">
        <v>-142143</v>
      </c>
    </row>
    <row r="15">
      <c r="A15" s="4" t="inlineStr">
        <is>
          <t>Interest (expense) income, net</t>
        </is>
      </c>
      <c r="C15" s="5" t="n">
        <v>-31755</v>
      </c>
      <c r="D15" s="5" t="n">
        <v>-644</v>
      </c>
      <c r="E15" s="5" t="n">
        <v>-5844</v>
      </c>
      <c r="F15" s="5" t="n">
        <v>21618</v>
      </c>
    </row>
    <row r="16">
      <c r="A16" s="4" t="inlineStr">
        <is>
          <t>Financial expense</t>
        </is>
      </c>
      <c r="C16" s="5" t="n">
        <v>-48732</v>
      </c>
      <c r="D16" s="5" t="n">
        <v>-51064</v>
      </c>
      <c r="E16" s="5" t="n">
        <v>-160368</v>
      </c>
      <c r="F16" s="5" t="n">
        <v>-113477</v>
      </c>
    </row>
    <row r="17">
      <c r="A17" s="4" t="inlineStr">
        <is>
          <t>Total Other Expenses, Net</t>
        </is>
      </c>
      <c r="C17" s="5" t="n">
        <v>-82258</v>
      </c>
      <c r="D17" s="5" t="n">
        <v>-52315</v>
      </c>
      <c r="E17" s="5" t="n">
        <v>-133555</v>
      </c>
      <c r="F17" s="5" t="n">
        <v>-195977</v>
      </c>
    </row>
    <row r="18">
      <c r="A18" s="4" t="inlineStr">
        <is>
          <t>Loss Before Income Taxes and Discontinued operations</t>
        </is>
      </c>
      <c r="C18" s="5" t="n">
        <v>-1229100</v>
      </c>
      <c r="D18" s="5" t="n">
        <v>-8295271</v>
      </c>
      <c r="E18" s="5" t="n">
        <v>-8325103</v>
      </c>
      <c r="F18" s="5" t="n">
        <v>-9798341</v>
      </c>
    </row>
    <row r="19">
      <c r="A19" s="4" t="inlineStr">
        <is>
          <t>Income Tax (Expense) Benefit</t>
        </is>
      </c>
      <c r="C19" s="5" t="n">
        <v>-167532</v>
      </c>
      <c r="D19" s="5" t="n">
        <v>118261</v>
      </c>
      <c r="E19" s="5" t="n">
        <v>-180593</v>
      </c>
      <c r="F19" s="5" t="n">
        <v>93116</v>
      </c>
    </row>
    <row r="20">
      <c r="A20" s="4" t="inlineStr">
        <is>
          <t>Loss From Continuing Operations</t>
        </is>
      </c>
      <c r="C20" s="5" t="n">
        <v>-1396632</v>
      </c>
      <c r="D20" s="5" t="n">
        <v>-8177010</v>
      </c>
      <c r="E20" s="5" t="n">
        <v>-8505696</v>
      </c>
      <c r="F20" s="5" t="n">
        <v>-9705225</v>
      </c>
    </row>
    <row r="21">
      <c r="A21" s="4" t="inlineStr">
        <is>
          <t>Loss From Discontinued Operations</t>
        </is>
      </c>
      <c r="C21" s="4" t="inlineStr">
        <is>
          <t xml:space="preserve"> </t>
        </is>
      </c>
      <c r="D21" s="4" t="inlineStr">
        <is>
          <t xml:space="preserve"> </t>
        </is>
      </c>
      <c r="E21" s="4" t="inlineStr">
        <is>
          <t xml:space="preserve"> </t>
        </is>
      </c>
      <c r="F21" s="5" t="n">
        <v>-326531</v>
      </c>
    </row>
    <row r="22">
      <c r="A22" s="4" t="inlineStr">
        <is>
          <t>Net Loss</t>
        </is>
      </c>
      <c r="C22" s="5" t="n">
        <v>-1396632</v>
      </c>
      <c r="D22" s="5" t="n">
        <v>-8177010</v>
      </c>
      <c r="E22" s="5" t="n">
        <v>-8505696</v>
      </c>
      <c r="F22" s="5" t="n">
        <v>-10031756</v>
      </c>
    </row>
    <row r="23">
      <c r="A23" s="3" t="inlineStr">
        <is>
          <t>Other Comprehensive (Loss) Income</t>
        </is>
      </c>
    </row>
    <row r="24">
      <c r="A24" s="4" t="inlineStr">
        <is>
          <t>Foreign currency translation</t>
        </is>
      </c>
      <c r="C24" s="5" t="n">
        <v>-91974</v>
      </c>
      <c r="D24" s="5" t="n">
        <v>223881</v>
      </c>
      <c r="E24" s="5" t="n">
        <v>-484738</v>
      </c>
      <c r="F24" s="5" t="n">
        <v>417774</v>
      </c>
    </row>
    <row r="25">
      <c r="A25" s="4" t="inlineStr">
        <is>
          <t>Net Loss and Comprehensive Loss</t>
        </is>
      </c>
      <c r="C25" s="6" t="n">
        <v>-1488606</v>
      </c>
      <c r="D25" s="6" t="n">
        <v>-7953129</v>
      </c>
      <c r="E25" s="6" t="n">
        <v>-8990434</v>
      </c>
      <c r="F25" s="6" t="n">
        <v>-9613982</v>
      </c>
    </row>
    <row r="26">
      <c r="A26" s="4" t="inlineStr">
        <is>
          <t>Weighted average shares outstanding– Basic and Diluted</t>
        </is>
      </c>
      <c r="B26" s="4" t="inlineStr">
        <is>
          <t>[1]</t>
        </is>
      </c>
      <c r="C26" s="5" t="n">
        <v>6399158</v>
      </c>
      <c r="D26" s="5" t="n">
        <v>5585734</v>
      </c>
      <c r="E26" s="5" t="n">
        <v>5870632</v>
      </c>
      <c r="F26" s="5" t="n">
        <v>5579088</v>
      </c>
    </row>
    <row r="27">
      <c r="A27" s="3" t="inlineStr">
        <is>
          <t>Loss from continuing operations per share of common stock</t>
        </is>
      </c>
    </row>
    <row r="28">
      <c r="A28" s="4" t="inlineStr">
        <is>
          <t>Basic and Diluted</t>
        </is>
      </c>
      <c r="C28" s="8" t="n">
        <v>-0.22</v>
      </c>
      <c r="D28" s="8" t="n">
        <v>-1.46</v>
      </c>
      <c r="E28" s="8" t="n">
        <v>-1.45</v>
      </c>
      <c r="F28" s="8" t="n">
        <v>-1.74</v>
      </c>
    </row>
    <row r="29">
      <c r="A29" s="3" t="inlineStr">
        <is>
          <t>Loss from discontinued operations per share of common stock</t>
        </is>
      </c>
    </row>
    <row r="30">
      <c r="A30" s="4" t="inlineStr">
        <is>
          <t>Basic and Diluted</t>
        </is>
      </c>
      <c r="C30" s="4" t="inlineStr">
        <is>
          <t xml:space="preserve"> </t>
        </is>
      </c>
      <c r="D30" s="4" t="inlineStr">
        <is>
          <t xml:space="preserve"> </t>
        </is>
      </c>
      <c r="E30" s="4" t="inlineStr">
        <is>
          <t xml:space="preserve"> </t>
        </is>
      </c>
      <c r="F30" s="9" t="n">
        <v>-0.06</v>
      </c>
    </row>
    <row r="31">
      <c r="A31" s="3" t="inlineStr">
        <is>
          <t>Net loss per share of common stock</t>
        </is>
      </c>
    </row>
    <row r="32">
      <c r="A32" s="4" t="inlineStr">
        <is>
          <t>Basic and Diluted</t>
        </is>
      </c>
      <c r="C32" s="8" t="n">
        <v>-0.22</v>
      </c>
      <c r="D32" s="8" t="n">
        <v>-1.46</v>
      </c>
      <c r="E32" s="8" t="n">
        <v>-1.45</v>
      </c>
      <c r="F32" s="8" t="n">
        <v>-1.8</v>
      </c>
    </row>
    <row r="33"/>
    <row r="34">
      <c r="A34" s="4" t="inlineStr">
        <is>
          <t>[1]</t>
        </is>
      </c>
      <c r="B34" s="4" t="inlineStr">
        <is>
          <t>Including
44,279 44,307</t>
        </is>
      </c>
    </row>
  </sheetData>
  <mergeCells count="5">
    <mergeCell ref="A1:B2"/>
    <mergeCell ref="C1:D1"/>
    <mergeCell ref="E1:F1"/>
    <mergeCell ref="A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Schedule of Net Assets, Discontinued Operations (Details)</t>
        </is>
      </c>
      <c r="B1" s="2" t="inlineStr">
        <is>
          <t>Jan. 07, 2020USD ($)</t>
        </is>
      </c>
    </row>
    <row r="2">
      <c r="A2" s="4" t="inlineStr">
        <is>
          <t>Cash consideration received</t>
        </is>
      </c>
      <c r="B2" s="6" t="n">
        <v>-2500000</v>
      </c>
    </row>
    <row r="3">
      <c r="A3" s="4" t="inlineStr">
        <is>
          <t>Discontinued Operations [Member]</t>
        </is>
      </c>
    </row>
    <row r="4">
      <c r="A4" s="4" t="inlineStr">
        <is>
          <t>Cash and cash equivalents</t>
        </is>
      </c>
      <c r="B4" s="5" t="n">
        <v>1462200</v>
      </c>
    </row>
    <row r="5">
      <c r="A5" s="4" t="inlineStr">
        <is>
          <t>Accounts receivable, net</t>
        </is>
      </c>
      <c r="B5" s="5" t="n">
        <v>969841</v>
      </c>
    </row>
    <row r="6">
      <c r="A6" s="4" t="inlineStr">
        <is>
          <t>Advance to suppliers, net</t>
        </is>
      </c>
      <c r="B6" s="5" t="n">
        <v>609935</v>
      </c>
    </row>
    <row r="7">
      <c r="A7" s="4" t="inlineStr">
        <is>
          <t>Accounts payable</t>
        </is>
      </c>
      <c r="B7" s="5" t="n">
        <v>-948</v>
      </c>
    </row>
    <row r="8">
      <c r="A8" s="4" t="inlineStr">
        <is>
          <t>Advance from customers</t>
        </is>
      </c>
      <c r="B8" s="5" t="n">
        <v>-126916</v>
      </c>
    </row>
    <row r="9">
      <c r="A9" s="4" t="inlineStr">
        <is>
          <t>Accrued liabilities and other payables</t>
        </is>
      </c>
      <c r="B9" s="5" t="n">
        <v>-2553</v>
      </c>
    </row>
    <row r="10">
      <c r="A10" s="4" t="inlineStr">
        <is>
          <t>Income tax payable</t>
        </is>
      </c>
      <c r="B10" s="5" t="n">
        <v>-85028</v>
      </c>
    </row>
    <row r="11">
      <c r="A11" s="4" t="inlineStr">
        <is>
          <t>Net assets of Bright Swallow upon disposal</t>
        </is>
      </c>
      <c r="B11" s="5" t="n">
        <v>2826531</v>
      </c>
    </row>
    <row r="12">
      <c r="A12" s="4" t="inlineStr">
        <is>
          <t>Cash consideration received</t>
        </is>
      </c>
      <c r="B12" s="5" t="n">
        <v>-2500000</v>
      </c>
    </row>
    <row r="13">
      <c r="A13" s="4" t="inlineStr">
        <is>
          <t>Loss on disposal of subsidiary</t>
        </is>
      </c>
      <c r="B13" s="6" t="n">
        <v>-3265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iscontinued Operations (Details Narrative) - USD ($)</t>
        </is>
      </c>
      <c r="B1" s="2" t="inlineStr">
        <is>
          <t>Jan. 07, 2020</t>
        </is>
      </c>
      <c r="C1" s="2" t="inlineStr">
        <is>
          <t>Sep. 30, 2020</t>
        </is>
      </c>
    </row>
    <row r="2">
      <c r="A2" s="4" t="inlineStr">
        <is>
          <t>Cash consideration amount</t>
        </is>
      </c>
      <c r="B2" s="6" t="n">
        <v>2500000</v>
      </c>
    </row>
    <row r="3">
      <c r="A3" s="4" t="inlineStr">
        <is>
          <t>Y Tone World Wide Limited [Member]</t>
        </is>
      </c>
    </row>
    <row r="4">
      <c r="A4" s="4" t="inlineStr">
        <is>
          <t>Cash consideration amount</t>
        </is>
      </c>
      <c r="B4" s="6" t="n">
        <v>2500000</v>
      </c>
    </row>
    <row r="5">
      <c r="A5" s="4" t="inlineStr">
        <is>
          <t>Bright Swallow [Member]</t>
        </is>
      </c>
    </row>
    <row r="6">
      <c r="A6" s="4" t="inlineStr">
        <is>
          <t>Gain (loss) on disposition of business</t>
        </is>
      </c>
      <c r="C6" s="6" t="n">
        <v>3265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Inventor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Disclosure [Abstract]</t>
        </is>
      </c>
    </row>
    <row r="4">
      <c r="A4" s="4" t="inlineStr">
        <is>
          <t>Inventory, net</t>
        </is>
      </c>
      <c r="B4" s="6" t="n">
        <v>27779269</v>
      </c>
      <c r="D4" s="6" t="n">
        <v>27779269</v>
      </c>
      <c r="F4" s="6" t="n">
        <v>32814520</v>
      </c>
    </row>
    <row r="5">
      <c r="A5" s="4" t="inlineStr">
        <is>
          <t>Inventory Write-down</t>
        </is>
      </c>
      <c r="B5" s="4" t="inlineStr">
        <is>
          <t xml:space="preserve"> </t>
        </is>
      </c>
      <c r="C5" s="6" t="n">
        <v>7767910</v>
      </c>
      <c r="D5" s="6" t="n">
        <v>5526307</v>
      </c>
      <c r="E5" s="6" t="n">
        <v>77679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lant, Property and Equipment (Details) - USD ($)</t>
        </is>
      </c>
      <c r="B1" s="2" t="inlineStr">
        <is>
          <t>Sep. 30, 2021</t>
        </is>
      </c>
      <c r="C1" s="2" t="inlineStr">
        <is>
          <t>Dec. 31, 2020</t>
        </is>
      </c>
    </row>
    <row r="2">
      <c r="A2" s="3" t="inlineStr">
        <is>
          <t>Property, Plant and Equipment [Line Items]</t>
        </is>
      </c>
    </row>
    <row r="3">
      <c r="A3" s="4" t="inlineStr">
        <is>
          <t>Property, plant and equipment, gross</t>
        </is>
      </c>
      <c r="B3" s="6" t="n">
        <v>984990</v>
      </c>
      <c r="C3" s="6" t="n">
        <v>844943</v>
      </c>
    </row>
    <row r="4">
      <c r="A4" s="4" t="inlineStr">
        <is>
          <t>Less: accumulated depreciation</t>
        </is>
      </c>
      <c r="B4" s="5" t="n">
        <v>-452153</v>
      </c>
      <c r="C4" s="5" t="n">
        <v>-391425</v>
      </c>
    </row>
    <row r="5">
      <c r="A5" s="4" t="inlineStr">
        <is>
          <t>Property, plant and equipment, net</t>
        </is>
      </c>
      <c r="B5" s="5" t="n">
        <v>532837</v>
      </c>
      <c r="C5" s="5" t="n">
        <v>453518</v>
      </c>
    </row>
    <row r="6">
      <c r="A6" s="4" t="inlineStr">
        <is>
          <t>Office Equipment [Member]</t>
        </is>
      </c>
    </row>
    <row r="7">
      <c r="A7" s="3" t="inlineStr">
        <is>
          <t>Property, Plant and Equipment [Line Items]</t>
        </is>
      </c>
    </row>
    <row r="8">
      <c r="A8" s="4" t="inlineStr">
        <is>
          <t>Property, plant and equipment, gross</t>
        </is>
      </c>
      <c r="B8" s="5" t="n">
        <v>499043</v>
      </c>
      <c r="C8" s="5" t="n">
        <v>396302</v>
      </c>
    </row>
    <row r="9">
      <c r="A9" s="4" t="inlineStr">
        <is>
          <t>Decoration and Renovation [Member]</t>
        </is>
      </c>
    </row>
    <row r="10">
      <c r="A10" s="3" t="inlineStr">
        <is>
          <t>Property, Plant and Equipment [Line Items]</t>
        </is>
      </c>
    </row>
    <row r="11">
      <c r="A11" s="4" t="inlineStr">
        <is>
          <t>Property, plant and equipment, gross</t>
        </is>
      </c>
      <c r="B11" s="6" t="n">
        <v>485947</v>
      </c>
      <c r="C11" s="6" t="n">
        <v>4486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lant, Property and Equipment,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23529</v>
      </c>
      <c r="C4" s="6" t="n">
        <v>14791</v>
      </c>
      <c r="D4" s="6" t="n">
        <v>62055</v>
      </c>
      <c r="E4" s="6" t="n">
        <v>428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dvances to Suppliers (Details Narrative) - USD ($)</t>
        </is>
      </c>
      <c r="B1" s="2" t="inlineStr">
        <is>
          <t>Sep. 30, 2021</t>
        </is>
      </c>
      <c r="C1" s="2" t="inlineStr">
        <is>
          <t>Dec. 31, 2020</t>
        </is>
      </c>
    </row>
    <row r="2">
      <c r="A2" s="3" t="inlineStr">
        <is>
          <t>Deferred Costs, Capitalized, Prepaid, and Other Assets Disclosure [Abstract]</t>
        </is>
      </c>
    </row>
    <row r="3">
      <c r="A3" s="4" t="inlineStr">
        <is>
          <t>Prepaid supplies</t>
        </is>
      </c>
      <c r="B3" s="6" t="n">
        <v>325454</v>
      </c>
      <c r="C3" s="6" t="n">
        <v>3818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Prepaid Expenses and Other Receivables (Details) - USD ($)</t>
        </is>
      </c>
      <c r="B1" s="2" t="inlineStr">
        <is>
          <t>Sep. 30, 2021</t>
        </is>
      </c>
      <c r="C1" s="2" t="inlineStr">
        <is>
          <t>Dec. 31, 2020</t>
        </is>
      </c>
    </row>
    <row r="2">
      <c r="A2" s="3" t="inlineStr">
        <is>
          <t>Prepaid Expenses And Other Receivables</t>
        </is>
      </c>
    </row>
    <row r="3">
      <c r="A3" s="4" t="inlineStr">
        <is>
          <t>Prepaid expenses</t>
        </is>
      </c>
      <c r="B3" s="6" t="n">
        <v>538293</v>
      </c>
      <c r="C3" s="6" t="n">
        <v>217591</v>
      </c>
    </row>
    <row r="4">
      <c r="A4" s="4" t="inlineStr">
        <is>
          <t>Other receivables</t>
        </is>
      </c>
      <c r="B4" s="5" t="n">
        <v>181796</v>
      </c>
      <c r="C4" s="5" t="n">
        <v>132155</v>
      </c>
    </row>
    <row r="5">
      <c r="A5" s="4" t="inlineStr">
        <is>
          <t>Prepaid expenses and other receivables</t>
        </is>
      </c>
      <c r="B5" s="6" t="n">
        <v>720089</v>
      </c>
      <c r="C5" s="6" t="n">
        <v>3497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Liabilities and Other Payables (Details) - USD ($)</t>
        </is>
      </c>
      <c r="B1" s="2" t="inlineStr">
        <is>
          <t>Sep. 30, 2021</t>
        </is>
      </c>
      <c r="C1" s="2" t="inlineStr">
        <is>
          <t>Dec. 31, 2020</t>
        </is>
      </c>
    </row>
    <row r="2">
      <c r="A2" s="3" t="inlineStr">
        <is>
          <t>Payables and Accruals [Abstract]</t>
        </is>
      </c>
    </row>
    <row r="3">
      <c r="A3" s="4" t="inlineStr">
        <is>
          <t>Other payables</t>
        </is>
      </c>
      <c r="B3" s="6" t="n">
        <v>6804</v>
      </c>
      <c r="C3" s="6" t="n">
        <v>6428</v>
      </c>
    </row>
    <row r="4">
      <c r="A4" s="4" t="inlineStr">
        <is>
          <t>Salary payable</t>
        </is>
      </c>
      <c r="B4" s="5" t="n">
        <v>12462</v>
      </c>
      <c r="C4" s="5" t="n">
        <v>6731</v>
      </c>
    </row>
    <row r="5">
      <c r="A5" s="4" t="inlineStr">
        <is>
          <t>Financed insurance premiums</t>
        </is>
      </c>
      <c r="B5" s="5" t="n">
        <v>266847</v>
      </c>
      <c r="C5" s="5" t="n">
        <v>103104</v>
      </c>
    </row>
    <row r="6">
      <c r="A6" s="4" t="inlineStr">
        <is>
          <t>Accrued rents</t>
        </is>
      </c>
      <c r="B6" s="5" t="n">
        <v>1490</v>
      </c>
      <c r="C6" s="5" t="n">
        <v>14899</v>
      </c>
    </row>
    <row r="7">
      <c r="A7" s="4" t="inlineStr">
        <is>
          <t>Accrued marketing</t>
        </is>
      </c>
      <c r="B7" s="4" t="inlineStr">
        <is>
          <t xml:space="preserve"> </t>
        </is>
      </c>
      <c r="C7" s="5" t="n">
        <v>30000</v>
      </c>
    </row>
    <row r="8">
      <c r="A8" s="4" t="inlineStr">
        <is>
          <t>Accrued commission</t>
        </is>
      </c>
      <c r="B8" s="5" t="n">
        <v>84084</v>
      </c>
      <c r="C8" s="5" t="n">
        <v>112673</v>
      </c>
    </row>
    <row r="9">
      <c r="A9" s="4" t="inlineStr">
        <is>
          <t>Accrued expenses, others</t>
        </is>
      </c>
      <c r="B9" s="5" t="n">
        <v>119501</v>
      </c>
      <c r="C9" s="5" t="n">
        <v>49159</v>
      </c>
    </row>
    <row r="10">
      <c r="A10" s="4" t="inlineStr">
        <is>
          <t>Accrued liabilities and other payables</t>
        </is>
      </c>
      <c r="B10" s="6" t="n">
        <v>491188</v>
      </c>
      <c r="C10" s="6" t="n">
        <v>3229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2" customWidth="1" min="1" max="1"/>
    <col width="21" customWidth="1" min="2" max="2"/>
    <col width="20" customWidth="1" min="3" max="3"/>
    <col width="21" customWidth="1" min="4" max="4"/>
    <col width="21" customWidth="1" min="5" max="5"/>
    <col width="21" customWidth="1" min="6" max="6"/>
    <col width="13" customWidth="1" min="7" max="7"/>
  </cols>
  <sheetData>
    <row r="1">
      <c r="A1" s="1" t="inlineStr">
        <is>
          <t>Loan to Unrelated Party (Details Narrative)</t>
        </is>
      </c>
      <c r="B1" s="2" t="inlineStr">
        <is>
          <t>Aug. 31, 2021USD ($)</t>
        </is>
      </c>
      <c r="C1" s="2" t="inlineStr">
        <is>
          <t>May 25, 2021USD ($)</t>
        </is>
      </c>
      <c r="D1" s="2" t="inlineStr">
        <is>
          <t>May 25, 2021MYR (RM)</t>
        </is>
      </c>
      <c r="E1" s="2" t="inlineStr">
        <is>
          <t>Sep. 30, 2021USD ($)</t>
        </is>
      </c>
      <c r="F1" s="2" t="inlineStr">
        <is>
          <t>Dec. 31, 2020USD ($)</t>
        </is>
      </c>
      <c r="G1" s="2" t="inlineStr">
        <is>
          <t>May 04, 2020</t>
        </is>
      </c>
    </row>
    <row r="2">
      <c r="A2" s="4" t="inlineStr">
        <is>
          <t>Debt Instrument, Interest Rate, Stated Percentage</t>
        </is>
      </c>
      <c r="C2" s="4" t="inlineStr">
        <is>
          <t>6.00%</t>
        </is>
      </c>
      <c r="D2" s="4" t="inlineStr">
        <is>
          <t>6.00%</t>
        </is>
      </c>
      <c r="G2" s="4" t="inlineStr">
        <is>
          <t>1.00%</t>
        </is>
      </c>
    </row>
    <row r="3">
      <c r="A3" s="4" t="inlineStr">
        <is>
          <t>Accrued interest</t>
        </is>
      </c>
      <c r="E3" s="6" t="n">
        <v>4435</v>
      </c>
      <c r="F3" s="6" t="n">
        <v>4179</v>
      </c>
    </row>
    <row r="4">
      <c r="A4" s="4" t="inlineStr">
        <is>
          <t>Maximum [Member]</t>
        </is>
      </c>
    </row>
    <row r="5">
      <c r="A5" s="4" t="inlineStr">
        <is>
          <t>Payments to Acquire Notes Receivable</t>
        </is>
      </c>
      <c r="C5" s="6" t="n">
        <v>20000000</v>
      </c>
      <c r="D5" s="10" t="n">
        <v>4776690</v>
      </c>
    </row>
    <row r="6">
      <c r="A6" s="4" t="inlineStr">
        <is>
          <t>Maximum [Member] | Loan To Unrelated Party [Member]</t>
        </is>
      </c>
    </row>
    <row r="7">
      <c r="A7" s="4" t="inlineStr">
        <is>
          <t>Repayments of Related Party Debt</t>
        </is>
      </c>
      <c r="B7" s="6" t="n">
        <v>1234359</v>
      </c>
    </row>
    <row r="8">
      <c r="A8" s="4" t="inlineStr">
        <is>
          <t>Accrued interest</t>
        </is>
      </c>
      <c r="E8" s="5" t="n">
        <v>29</v>
      </c>
    </row>
    <row r="9">
      <c r="A9" s="4" t="inlineStr">
        <is>
          <t>Minimum [Member] | Loan To Unrelated Party [Member]</t>
        </is>
      </c>
    </row>
    <row r="10">
      <c r="A10" s="4" t="inlineStr">
        <is>
          <t>Repayments of Related Party Debt</t>
        </is>
      </c>
      <c r="B10" s="6" t="n">
        <v>5000000</v>
      </c>
    </row>
    <row r="11">
      <c r="A11" s="4" t="inlineStr">
        <is>
          <t>Accrued interest</t>
        </is>
      </c>
      <c r="E11" s="6" t="n">
        <v>12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2" customWidth="1" min="1" max="1"/>
    <col width="74" customWidth="1" min="2" max="2"/>
    <col width="80" customWidth="1" min="3" max="3"/>
    <col width="80" customWidth="1" min="4" max="4"/>
    <col width="14" customWidth="1" min="5" max="5"/>
    <col width="14" customWidth="1" min="6" max="6"/>
    <col width="13" customWidth="1" min="7" max="7"/>
  </cols>
  <sheetData>
    <row r="1">
      <c r="A1" s="1" t="inlineStr">
        <is>
          <t>Other Loans (Details Narrative) - USD ($)</t>
        </is>
      </c>
      <c r="B1" s="2" t="inlineStr">
        <is>
          <t>Jun. 19, 2020</t>
        </is>
      </c>
      <c r="C1" s="2" t="inlineStr">
        <is>
          <t>May 05, 2020</t>
        </is>
      </c>
      <c r="D1" s="2" t="inlineStr">
        <is>
          <t>May 04, 2020</t>
        </is>
      </c>
      <c r="E1" s="2" t="inlineStr">
        <is>
          <t>Sep. 30, 2021</t>
        </is>
      </c>
      <c r="F1" s="2" t="inlineStr">
        <is>
          <t>Sep. 30, 2021</t>
        </is>
      </c>
      <c r="G1" s="2" t="inlineStr">
        <is>
          <t>May 25, 2021</t>
        </is>
      </c>
    </row>
    <row r="2">
      <c r="A2" s="3" t="inlineStr">
        <is>
          <t>Short-term Debt [Line Items]</t>
        </is>
      </c>
    </row>
    <row r="3">
      <c r="A3" s="4" t="inlineStr">
        <is>
          <t>Proceeds from loans</t>
        </is>
      </c>
      <c r="D3" s="6" t="n">
        <v>139802</v>
      </c>
    </row>
    <row r="4">
      <c r="A4" s="4" t="inlineStr">
        <is>
          <t>Debt instrument, description</t>
        </is>
      </c>
      <c r="D4" s="4" t="inlineStr">
        <is>
          <t>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On June 5, 2020, Congress passed a new law that allowed current PPP borrowers to choose
to extend the eight-week period to 24 weeks to use the funds, but which cannot be extended beyond December 31, 2020.</t>
        </is>
      </c>
    </row>
    <row r="5">
      <c r="A5" s="4" t="inlineStr">
        <is>
          <t>Debt instrument, interest rate</t>
        </is>
      </c>
      <c r="D5" s="4" t="inlineStr">
        <is>
          <t>1.00%</t>
        </is>
      </c>
      <c r="G5" s="4" t="inlineStr">
        <is>
          <t>6.00%</t>
        </is>
      </c>
    </row>
    <row r="6">
      <c r="A6" s="4" t="inlineStr">
        <is>
          <t>Cathay Bank [Member]</t>
        </is>
      </c>
    </row>
    <row r="7">
      <c r="A7" s="3" t="inlineStr">
        <is>
          <t>Short-term Debt [Line Items]</t>
        </is>
      </c>
    </row>
    <row r="8">
      <c r="A8" s="4" t="inlineStr">
        <is>
          <t>Proceeds from loans</t>
        </is>
      </c>
      <c r="D8" s="6" t="n">
        <v>176294</v>
      </c>
    </row>
    <row r="9">
      <c r="A9" s="4" t="inlineStr">
        <is>
          <t>Debt instrument, description</t>
        </is>
      </c>
      <c r="C9" s="4" t="inlineStr">
        <is>
          <t>Funds
from the Loan may only be used for payroll costs, costs used to continue group health care benefits, mortgage payments, rent, utilities,
and interest on other debt obligations. Under the terms of the PPP, certain amounts of the Loan may be forgiven if they are used for
qualifying expenses as described in the CARES Act.</t>
        </is>
      </c>
    </row>
    <row r="10">
      <c r="A10" s="4" t="inlineStr">
        <is>
          <t>Debt instrument, interest rate</t>
        </is>
      </c>
      <c r="D10" s="4" t="inlineStr">
        <is>
          <t>1.00%</t>
        </is>
      </c>
    </row>
    <row r="11">
      <c r="A11" s="4" t="inlineStr">
        <is>
          <t>Debt instrument, maturity date</t>
        </is>
      </c>
      <c r="B11" s="4" t="inlineStr">
        <is>
          <t>Jun. 18,
		2050</t>
        </is>
      </c>
      <c r="D11" s="4" t="inlineStr">
        <is>
          <t>May 5,
		2022</t>
        </is>
      </c>
    </row>
    <row r="12">
      <c r="A12" s="4" t="inlineStr">
        <is>
          <t>SBA Loan [Member]</t>
        </is>
      </c>
    </row>
    <row r="13">
      <c r="A13" s="3" t="inlineStr">
        <is>
          <t>Short-term Debt [Line Items]</t>
        </is>
      </c>
    </row>
    <row r="14">
      <c r="A14" s="4" t="inlineStr">
        <is>
          <t>Proceeds from loans</t>
        </is>
      </c>
      <c r="B14" s="6" t="n">
        <v>150000</v>
      </c>
    </row>
    <row r="15">
      <c r="A15" s="4" t="inlineStr">
        <is>
          <t>Debt instrument, description</t>
        </is>
      </c>
      <c r="B15" s="4" t="inlineStr">
        <is>
          <t>payable monthly beginning 12 months from the date of the promissory note.</t>
        </is>
      </c>
    </row>
    <row r="16">
      <c r="A16" s="4" t="inlineStr">
        <is>
          <t>Debt instrument, interest rate</t>
        </is>
      </c>
      <c r="B16" s="4" t="inlineStr">
        <is>
          <t>3.75%</t>
        </is>
      </c>
    </row>
    <row r="17">
      <c r="A17" s="4" t="inlineStr">
        <is>
          <t>Interest expense, debt</t>
        </is>
      </c>
      <c r="E17" s="6" t="n">
        <v>1461</v>
      </c>
      <c r="F17" s="6" t="n">
        <v>43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27"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Statutory Reserve [Member]</t>
        </is>
      </c>
      <c r="F1" s="2" t="inlineStr">
        <is>
          <t>Retained Earnings [Member]</t>
        </is>
      </c>
      <c r="G1" s="2" t="inlineStr">
        <is>
          <t>Total</t>
        </is>
      </c>
    </row>
    <row r="2">
      <c r="A2" s="4" t="inlineStr">
        <is>
          <t>Balance at beginning of period at Dec. 31, 2019</t>
        </is>
      </c>
      <c r="B2" s="6" t="n">
        <v>5568</v>
      </c>
      <c r="C2" s="6" t="n">
        <v>39605042</v>
      </c>
      <c r="D2" s="4" t="inlineStr">
        <is>
          <t xml:space="preserve"> </t>
        </is>
      </c>
      <c r="E2" s="6" t="n">
        <v>6241</v>
      </c>
      <c r="F2" s="6" t="n">
        <v>26429695</v>
      </c>
      <c r="G2" s="6" t="n">
        <v>66046546</v>
      </c>
    </row>
    <row r="3">
      <c r="A3" s="4" t="inlineStr">
        <is>
          <t>Beginning balance, shares at Dec. 31, 2019</t>
        </is>
      </c>
      <c r="B3" s="5" t="n">
        <v>5568734</v>
      </c>
    </row>
    <row r="4">
      <c r="A4" s="4" t="inlineStr">
        <is>
          <t>Stock issued to employees</t>
        </is>
      </c>
      <c r="B4" s="6" t="n">
        <v>6</v>
      </c>
      <c r="C4" s="5" t="n">
        <v>12775</v>
      </c>
      <c r="D4" s="4" t="inlineStr">
        <is>
          <t xml:space="preserve"> </t>
        </is>
      </c>
      <c r="E4" s="4" t="inlineStr">
        <is>
          <t xml:space="preserve"> </t>
        </is>
      </c>
      <c r="F4" s="4" t="inlineStr">
        <is>
          <t xml:space="preserve"> </t>
        </is>
      </c>
      <c r="G4" s="5" t="n">
        <v>12781</v>
      </c>
    </row>
    <row r="5">
      <c r="A5" s="4" t="inlineStr">
        <is>
          <t>Beginning balance, shares</t>
        </is>
      </c>
      <c r="B5" s="5" t="n">
        <v>6000</v>
      </c>
    </row>
    <row r="6">
      <c r="A6" s="4" t="inlineStr">
        <is>
          <t>Stock issued to consultants</t>
        </is>
      </c>
      <c r="B6" s="6" t="n">
        <v>15</v>
      </c>
      <c r="C6" s="5" t="n">
        <v>38235</v>
      </c>
      <c r="D6" s="4" t="inlineStr">
        <is>
          <t xml:space="preserve"> </t>
        </is>
      </c>
      <c r="E6" s="4" t="inlineStr">
        <is>
          <t xml:space="preserve"> </t>
        </is>
      </c>
      <c r="F6" s="4" t="inlineStr">
        <is>
          <t xml:space="preserve"> </t>
        </is>
      </c>
      <c r="G6" s="5" t="n">
        <v>38250</v>
      </c>
    </row>
    <row r="7">
      <c r="A7" s="4" t="inlineStr">
        <is>
          <t>Beginning balance, shares</t>
        </is>
      </c>
      <c r="B7" s="5" t="n">
        <v>15000</v>
      </c>
    </row>
    <row r="8">
      <c r="A8" s="4" t="inlineStr">
        <is>
          <t>Stock options vested to board of directors and employees</t>
        </is>
      </c>
      <c r="B8" s="4" t="inlineStr">
        <is>
          <t xml:space="preserve"> </t>
        </is>
      </c>
      <c r="C8" s="5" t="n">
        <v>95213</v>
      </c>
      <c r="D8" s="4" t="inlineStr">
        <is>
          <t xml:space="preserve"> </t>
        </is>
      </c>
      <c r="E8" s="4" t="inlineStr">
        <is>
          <t xml:space="preserve"> </t>
        </is>
      </c>
      <c r="F8" s="4" t="inlineStr">
        <is>
          <t xml:space="preserve"> </t>
        </is>
      </c>
      <c r="G8" s="5" t="n">
        <v>95213</v>
      </c>
    </row>
    <row r="9">
      <c r="A9" s="4" t="inlineStr">
        <is>
          <t>Forign currency translation gain (income)</t>
        </is>
      </c>
      <c r="B9" s="4" t="inlineStr">
        <is>
          <t xml:space="preserve"> </t>
        </is>
      </c>
      <c r="C9" s="4" t="inlineStr">
        <is>
          <t xml:space="preserve"> </t>
        </is>
      </c>
      <c r="D9" s="5" t="n">
        <v>417774</v>
      </c>
      <c r="E9" s="4" t="inlineStr">
        <is>
          <t xml:space="preserve"> </t>
        </is>
      </c>
      <c r="F9" s="4" t="inlineStr">
        <is>
          <t xml:space="preserve"> </t>
        </is>
      </c>
      <c r="G9" s="5" t="n">
        <v>417774</v>
      </c>
    </row>
    <row r="10">
      <c r="A10" s="4" t="inlineStr">
        <is>
          <t>Net loss</t>
        </is>
      </c>
      <c r="B10" s="4" t="inlineStr">
        <is>
          <t xml:space="preserve"> </t>
        </is>
      </c>
      <c r="C10" s="4" t="inlineStr">
        <is>
          <t xml:space="preserve"> </t>
        </is>
      </c>
      <c r="D10" s="4" t="inlineStr">
        <is>
          <t xml:space="preserve"> </t>
        </is>
      </c>
      <c r="E10" s="4" t="inlineStr">
        <is>
          <t xml:space="preserve"> </t>
        </is>
      </c>
      <c r="F10" s="5" t="n">
        <v>-10031756</v>
      </c>
      <c r="G10" s="5" t="n">
        <v>-10031756</v>
      </c>
    </row>
    <row r="11">
      <c r="A11" s="4" t="inlineStr">
        <is>
          <t>Balance at end of period at Sep. 30, 2020</t>
        </is>
      </c>
      <c r="B11" s="6" t="n">
        <v>5589</v>
      </c>
      <c r="C11" s="5" t="n">
        <v>39751265</v>
      </c>
      <c r="D11" s="5" t="n">
        <v>417774</v>
      </c>
      <c r="E11" s="5" t="n">
        <v>6241</v>
      </c>
      <c r="F11" s="5" t="n">
        <v>16397939</v>
      </c>
      <c r="G11" s="5" t="n">
        <v>56578808</v>
      </c>
    </row>
    <row r="12">
      <c r="A12" s="4" t="inlineStr">
        <is>
          <t>Beginning balance, shares at Sep. 30, 2020</t>
        </is>
      </c>
      <c r="B12" s="5" t="n">
        <v>5589734</v>
      </c>
    </row>
    <row r="13">
      <c r="A13" s="4" t="inlineStr">
        <is>
          <t>Balance at beginning of period at Jun. 30, 2020</t>
        </is>
      </c>
      <c r="B13" s="6" t="n">
        <v>5583</v>
      </c>
      <c r="C13" s="5" t="n">
        <v>39706641</v>
      </c>
      <c r="D13" s="5" t="n">
        <v>193893</v>
      </c>
      <c r="E13" s="5" t="n">
        <v>6241</v>
      </c>
      <c r="F13" s="5" t="n">
        <v>24574949</v>
      </c>
      <c r="G13" s="5" t="n">
        <v>64487307</v>
      </c>
    </row>
    <row r="14">
      <c r="A14" s="4" t="inlineStr">
        <is>
          <t>Beginning balance, shares at Jun. 30, 2020</t>
        </is>
      </c>
      <c r="B14" s="5" t="n">
        <v>5583234</v>
      </c>
    </row>
    <row r="15">
      <c r="A15" s="4" t="inlineStr">
        <is>
          <t>Stock issued to employees</t>
        </is>
      </c>
      <c r="B15" s="6" t="n">
        <v>1</v>
      </c>
      <c r="C15" s="5" t="n">
        <v>3194</v>
      </c>
      <c r="D15" s="4" t="inlineStr">
        <is>
          <t xml:space="preserve"> </t>
        </is>
      </c>
      <c r="E15" s="4" t="inlineStr">
        <is>
          <t xml:space="preserve"> </t>
        </is>
      </c>
      <c r="F15" s="4" t="inlineStr">
        <is>
          <t xml:space="preserve"> </t>
        </is>
      </c>
      <c r="G15" s="5" t="n">
        <v>3195</v>
      </c>
    </row>
    <row r="16">
      <c r="A16" s="4" t="inlineStr">
        <is>
          <t>Beginning balance, shares</t>
        </is>
      </c>
      <c r="B16" s="5" t="n">
        <v>1500</v>
      </c>
    </row>
    <row r="17">
      <c r="A17" s="4" t="inlineStr">
        <is>
          <t>Stock issued to consultants</t>
        </is>
      </c>
      <c r="B17" s="6" t="n">
        <v>5</v>
      </c>
      <c r="C17" s="5" t="n">
        <v>12745</v>
      </c>
      <c r="D17" s="4" t="inlineStr">
        <is>
          <t xml:space="preserve"> </t>
        </is>
      </c>
      <c r="E17" s="4" t="inlineStr">
        <is>
          <t xml:space="preserve"> </t>
        </is>
      </c>
      <c r="F17" s="4" t="inlineStr">
        <is>
          <t xml:space="preserve"> </t>
        </is>
      </c>
      <c r="G17" s="5" t="n">
        <v>12750</v>
      </c>
    </row>
    <row r="18">
      <c r="A18" s="4" t="inlineStr">
        <is>
          <t>Beginning balance, shares</t>
        </is>
      </c>
      <c r="B18" s="5" t="n">
        <v>5000</v>
      </c>
    </row>
    <row r="19">
      <c r="A19" s="4" t="inlineStr">
        <is>
          <t>Stock options vested to board of directors and employees</t>
        </is>
      </c>
      <c r="B19" s="4" t="inlineStr">
        <is>
          <t xml:space="preserve"> </t>
        </is>
      </c>
      <c r="C19" s="5" t="n">
        <v>28685</v>
      </c>
      <c r="D19" s="4" t="inlineStr">
        <is>
          <t xml:space="preserve"> </t>
        </is>
      </c>
      <c r="E19" s="4" t="inlineStr">
        <is>
          <t xml:space="preserve"> </t>
        </is>
      </c>
      <c r="F19" s="4" t="inlineStr">
        <is>
          <t xml:space="preserve"> </t>
        </is>
      </c>
      <c r="G19" s="5" t="n">
        <v>28685</v>
      </c>
    </row>
    <row r="20">
      <c r="A20" s="4" t="inlineStr">
        <is>
          <t>Forign currency translation gain (income)</t>
        </is>
      </c>
      <c r="B20" s="4" t="inlineStr">
        <is>
          <t xml:space="preserve"> </t>
        </is>
      </c>
      <c r="C20" s="4" t="inlineStr">
        <is>
          <t xml:space="preserve"> </t>
        </is>
      </c>
      <c r="D20" s="5" t="n">
        <v>223881</v>
      </c>
      <c r="E20" s="4" t="inlineStr">
        <is>
          <t xml:space="preserve"> </t>
        </is>
      </c>
      <c r="F20" s="4" t="inlineStr">
        <is>
          <t xml:space="preserve"> </t>
        </is>
      </c>
      <c r="G20" s="5" t="n">
        <v>223881</v>
      </c>
    </row>
    <row r="21">
      <c r="A21" s="4" t="inlineStr">
        <is>
          <t>Net loss</t>
        </is>
      </c>
      <c r="B21" s="4" t="inlineStr">
        <is>
          <t xml:space="preserve"> </t>
        </is>
      </c>
      <c r="C21" s="4" t="inlineStr">
        <is>
          <t xml:space="preserve"> </t>
        </is>
      </c>
      <c r="D21" s="4" t="inlineStr">
        <is>
          <t xml:space="preserve"> </t>
        </is>
      </c>
      <c r="E21" s="4" t="inlineStr">
        <is>
          <t xml:space="preserve"> </t>
        </is>
      </c>
      <c r="F21" s="5" t="n">
        <v>-8177010</v>
      </c>
      <c r="G21" s="5" t="n">
        <v>-8177010</v>
      </c>
    </row>
    <row r="22">
      <c r="A22" s="4" t="inlineStr">
        <is>
          <t>Balance at end of period at Sep. 30, 2020</t>
        </is>
      </c>
      <c r="B22" s="6" t="n">
        <v>5589</v>
      </c>
      <c r="C22" s="5" t="n">
        <v>39751265</v>
      </c>
      <c r="D22" s="5" t="n">
        <v>417774</v>
      </c>
      <c r="E22" s="5" t="n">
        <v>6241</v>
      </c>
      <c r="F22" s="5" t="n">
        <v>16397939</v>
      </c>
      <c r="G22" s="5" t="n">
        <v>56578808</v>
      </c>
    </row>
    <row r="23">
      <c r="A23" s="4" t="inlineStr">
        <is>
          <t>Beginning balance, shares at Sep. 30, 2020</t>
        </is>
      </c>
      <c r="B23" s="5" t="n">
        <v>5589734</v>
      </c>
    </row>
    <row r="24">
      <c r="A24" s="4" t="inlineStr">
        <is>
          <t>Balance at beginning of period at Dec. 31, 2020</t>
        </is>
      </c>
      <c r="B24" s="6" t="n">
        <v>5596</v>
      </c>
      <c r="C24" s="5" t="n">
        <v>39766978</v>
      </c>
      <c r="D24" s="5" t="n">
        <v>798290</v>
      </c>
      <c r="E24" s="5" t="n">
        <v>6241</v>
      </c>
      <c r="F24" s="5" t="n">
        <v>351370</v>
      </c>
      <c r="G24" s="5" t="n">
        <v>40928475</v>
      </c>
    </row>
    <row r="25">
      <c r="A25" s="4" t="inlineStr">
        <is>
          <t>Beginning balance, shares at Dec. 31, 2020</t>
        </is>
      </c>
      <c r="B25" s="5" t="n">
        <v>5596234</v>
      </c>
    </row>
    <row r="26">
      <c r="A26" s="4" t="inlineStr">
        <is>
          <t>Stock issued to employees</t>
        </is>
      </c>
      <c r="B26" s="6" t="n">
        <v>5</v>
      </c>
      <c r="C26" s="5" t="n">
        <v>8905</v>
      </c>
      <c r="D26" s="4" t="inlineStr">
        <is>
          <t xml:space="preserve"> </t>
        </is>
      </c>
      <c r="E26" s="4" t="inlineStr">
        <is>
          <t xml:space="preserve"> </t>
        </is>
      </c>
      <c r="F26" s="4" t="inlineStr">
        <is>
          <t xml:space="preserve"> </t>
        </is>
      </c>
      <c r="G26" s="5" t="n">
        <v>8910</v>
      </c>
    </row>
    <row r="27">
      <c r="A27" s="4" t="inlineStr">
        <is>
          <t>Beginning balance, shares</t>
        </is>
      </c>
      <c r="B27" s="5" t="n">
        <v>4500</v>
      </c>
    </row>
    <row r="28">
      <c r="A28" s="4" t="inlineStr">
        <is>
          <t>Stock issued to consultants</t>
        </is>
      </c>
      <c r="B28" s="6" t="n">
        <v>15</v>
      </c>
      <c r="C28" s="5" t="n">
        <v>29685</v>
      </c>
      <c r="D28" s="4" t="inlineStr">
        <is>
          <t xml:space="preserve"> </t>
        </is>
      </c>
      <c r="E28" s="4" t="inlineStr">
        <is>
          <t xml:space="preserve"> </t>
        </is>
      </c>
      <c r="F28" s="4" t="inlineStr">
        <is>
          <t xml:space="preserve"> </t>
        </is>
      </c>
      <c r="G28" s="5" t="n">
        <v>29700</v>
      </c>
    </row>
    <row r="29">
      <c r="A29" s="4" t="inlineStr">
        <is>
          <t>Beginning balance, shares</t>
        </is>
      </c>
      <c r="B29" s="5" t="n">
        <v>15000</v>
      </c>
    </row>
    <row r="30">
      <c r="A30" s="4" t="inlineStr">
        <is>
          <t>Issuance of common stock</t>
        </is>
      </c>
      <c r="B30" s="6" t="n">
        <v>1114</v>
      </c>
      <c r="C30" s="5" t="n">
        <v>2759859</v>
      </c>
      <c r="D30" s="4" t="inlineStr">
        <is>
          <t xml:space="preserve"> </t>
        </is>
      </c>
      <c r="E30" s="4" t="inlineStr">
        <is>
          <t xml:space="preserve"> </t>
        </is>
      </c>
      <c r="F30" s="4" t="inlineStr">
        <is>
          <t xml:space="preserve"> </t>
        </is>
      </c>
      <c r="G30" s="5" t="n">
        <v>2760973</v>
      </c>
    </row>
    <row r="31">
      <c r="A31" s="4" t="inlineStr">
        <is>
          <t>Beginning balance, shares</t>
        </is>
      </c>
      <c r="B31" s="5" t="n">
        <v>1114508</v>
      </c>
    </row>
    <row r="32">
      <c r="A32" s="4" t="inlineStr">
        <is>
          <t>De-registration and liquidation of Nova Macau</t>
        </is>
      </c>
      <c r="B32" s="4" t="inlineStr">
        <is>
          <t xml:space="preserve"> </t>
        </is>
      </c>
      <c r="C32" s="4" t="inlineStr">
        <is>
          <t xml:space="preserve"> </t>
        </is>
      </c>
      <c r="D32" s="4" t="inlineStr">
        <is>
          <t xml:space="preserve"> </t>
        </is>
      </c>
      <c r="E32" s="5" t="n">
        <v>-6241</v>
      </c>
      <c r="F32" s="5" t="n">
        <v>6241</v>
      </c>
      <c r="G32" s="4" t="inlineStr">
        <is>
          <t xml:space="preserve"> </t>
        </is>
      </c>
    </row>
    <row r="33">
      <c r="A33" s="4" t="inlineStr">
        <is>
          <t>Forign currency translation gain (income)</t>
        </is>
      </c>
      <c r="B33" s="4" t="inlineStr">
        <is>
          <t xml:space="preserve"> </t>
        </is>
      </c>
      <c r="C33" s="4" t="inlineStr">
        <is>
          <t xml:space="preserve"> </t>
        </is>
      </c>
      <c r="D33" s="5" t="n">
        <v>-484738</v>
      </c>
      <c r="E33" s="4" t="inlineStr">
        <is>
          <t xml:space="preserve"> </t>
        </is>
      </c>
      <c r="F33" s="4" t="inlineStr">
        <is>
          <t xml:space="preserve"> </t>
        </is>
      </c>
      <c r="G33" s="5" t="n">
        <v>-484738</v>
      </c>
    </row>
    <row r="34">
      <c r="A34" s="4" t="inlineStr">
        <is>
          <t>Net loss</t>
        </is>
      </c>
      <c r="B34" s="4" t="inlineStr">
        <is>
          <t xml:space="preserve"> </t>
        </is>
      </c>
      <c r="C34" s="4" t="inlineStr">
        <is>
          <t xml:space="preserve"> </t>
        </is>
      </c>
      <c r="D34" s="4" t="inlineStr">
        <is>
          <t xml:space="preserve"> </t>
        </is>
      </c>
      <c r="E34" s="4" t="inlineStr">
        <is>
          <t xml:space="preserve"> </t>
        </is>
      </c>
      <c r="F34" s="5" t="n">
        <v>-8505696</v>
      </c>
      <c r="G34" s="5" t="n">
        <v>-8505696</v>
      </c>
    </row>
    <row r="35">
      <c r="A35" s="4" t="inlineStr">
        <is>
          <t>Balance at end of period at Sep. 30, 2021</t>
        </is>
      </c>
      <c r="B35" s="6" t="n">
        <v>6730</v>
      </c>
      <c r="C35" s="5" t="n">
        <v>42565427</v>
      </c>
      <c r="D35" s="5" t="n">
        <v>313552</v>
      </c>
      <c r="E35" s="4" t="inlineStr">
        <is>
          <t xml:space="preserve"> </t>
        </is>
      </c>
      <c r="F35" s="5" t="n">
        <v>-8148085</v>
      </c>
      <c r="G35" s="5" t="n">
        <v>34737624</v>
      </c>
    </row>
    <row r="36">
      <c r="A36" s="4" t="inlineStr">
        <is>
          <t>Beginning balance, shares at Sep. 30, 2021</t>
        </is>
      </c>
      <c r="B36" s="5" t="n">
        <v>6730242</v>
      </c>
    </row>
    <row r="37">
      <c r="A37" s="4" t="inlineStr">
        <is>
          <t>Balance at beginning of period at Jun. 30, 2021</t>
        </is>
      </c>
      <c r="B37" s="6" t="n">
        <v>5609</v>
      </c>
      <c r="C37" s="5" t="n">
        <v>39792705</v>
      </c>
      <c r="D37" s="5" t="n">
        <v>405526</v>
      </c>
      <c r="E37" s="4" t="inlineStr">
        <is>
          <t xml:space="preserve"> </t>
        </is>
      </c>
      <c r="F37" s="5" t="n">
        <v>-6751453</v>
      </c>
      <c r="G37" s="5" t="n">
        <v>33452387</v>
      </c>
    </row>
    <row r="38">
      <c r="A38" s="4" t="inlineStr">
        <is>
          <t>Beginning balance, shares at Jun. 30, 2021</t>
        </is>
      </c>
      <c r="B38" s="5" t="n">
        <v>5609234</v>
      </c>
    </row>
    <row r="39">
      <c r="A39" s="4" t="inlineStr">
        <is>
          <t>Stock issued to employees</t>
        </is>
      </c>
      <c r="B39" s="6" t="n">
        <v>2</v>
      </c>
      <c r="C39" s="5" t="n">
        <v>2968</v>
      </c>
      <c r="D39" s="4" t="inlineStr">
        <is>
          <t xml:space="preserve"> </t>
        </is>
      </c>
      <c r="E39" s="4" t="inlineStr">
        <is>
          <t xml:space="preserve"> </t>
        </is>
      </c>
      <c r="F39" s="4" t="inlineStr">
        <is>
          <t xml:space="preserve"> </t>
        </is>
      </c>
      <c r="G39" s="5" t="n">
        <v>2970</v>
      </c>
    </row>
    <row r="40">
      <c r="A40" s="4" t="inlineStr">
        <is>
          <t>Beginning balance, shares</t>
        </is>
      </c>
      <c r="B40" s="5" t="n">
        <v>1500</v>
      </c>
    </row>
    <row r="41">
      <c r="A41" s="4" t="inlineStr">
        <is>
          <t>Stock issued to consultants</t>
        </is>
      </c>
      <c r="B41" s="6" t="n">
        <v>5</v>
      </c>
      <c r="C41" s="5" t="n">
        <v>9895</v>
      </c>
      <c r="D41" s="4" t="inlineStr">
        <is>
          <t xml:space="preserve"> </t>
        </is>
      </c>
      <c r="E41" s="4" t="inlineStr">
        <is>
          <t xml:space="preserve"> </t>
        </is>
      </c>
      <c r="F41" s="4" t="inlineStr">
        <is>
          <t xml:space="preserve"> </t>
        </is>
      </c>
      <c r="G41" s="5" t="n">
        <v>9900</v>
      </c>
    </row>
    <row r="42">
      <c r="A42" s="4" t="inlineStr">
        <is>
          <t>Beginning balance, shares</t>
        </is>
      </c>
      <c r="B42" s="5" t="n">
        <v>5000</v>
      </c>
    </row>
    <row r="43">
      <c r="A43" s="4" t="inlineStr">
        <is>
          <t>Issuance of common stock</t>
        </is>
      </c>
      <c r="B43" s="6" t="n">
        <v>1114</v>
      </c>
      <c r="C43" s="5" t="n">
        <v>2759859</v>
      </c>
      <c r="D43" s="4" t="inlineStr">
        <is>
          <t xml:space="preserve"> </t>
        </is>
      </c>
      <c r="E43" s="4" t="inlineStr">
        <is>
          <t xml:space="preserve"> </t>
        </is>
      </c>
      <c r="F43" s="4" t="inlineStr">
        <is>
          <t xml:space="preserve"> </t>
        </is>
      </c>
      <c r="G43" s="5" t="n">
        <v>2760973</v>
      </c>
    </row>
    <row r="44">
      <c r="A44" s="4" t="inlineStr">
        <is>
          <t>Beginning balance, shares</t>
        </is>
      </c>
      <c r="B44" s="5" t="n">
        <v>1114508</v>
      </c>
    </row>
    <row r="45">
      <c r="A45" s="4" t="inlineStr">
        <is>
          <t>Forign currency translation gain (income)</t>
        </is>
      </c>
      <c r="B45" s="4" t="inlineStr">
        <is>
          <t xml:space="preserve"> </t>
        </is>
      </c>
      <c r="C45" s="4" t="inlineStr">
        <is>
          <t xml:space="preserve"> </t>
        </is>
      </c>
      <c r="D45" s="5" t="n">
        <v>-91974</v>
      </c>
      <c r="E45" s="4" t="inlineStr">
        <is>
          <t xml:space="preserve"> </t>
        </is>
      </c>
      <c r="F45" s="4" t="inlineStr">
        <is>
          <t xml:space="preserve"> </t>
        </is>
      </c>
      <c r="G45" s="5" t="n">
        <v>-91974</v>
      </c>
    </row>
    <row r="46">
      <c r="A46" s="4" t="inlineStr">
        <is>
          <t>Net loss</t>
        </is>
      </c>
      <c r="B46" s="4" t="inlineStr">
        <is>
          <t xml:space="preserve"> </t>
        </is>
      </c>
      <c r="C46" s="4" t="inlineStr">
        <is>
          <t xml:space="preserve"> </t>
        </is>
      </c>
      <c r="D46" s="4" t="inlineStr">
        <is>
          <t xml:space="preserve"> </t>
        </is>
      </c>
      <c r="E46" s="4" t="inlineStr">
        <is>
          <t xml:space="preserve"> </t>
        </is>
      </c>
      <c r="F46" s="5" t="n">
        <v>-1396632</v>
      </c>
      <c r="G46" s="5" t="n">
        <v>-1396632</v>
      </c>
    </row>
    <row r="47">
      <c r="A47" s="4" t="inlineStr">
        <is>
          <t>Balance at end of period at Sep. 30, 2021</t>
        </is>
      </c>
      <c r="B47" s="6" t="n">
        <v>6730</v>
      </c>
      <c r="C47" s="6" t="n">
        <v>42565427</v>
      </c>
      <c r="D47" s="6" t="n">
        <v>313552</v>
      </c>
      <c r="E47" s="4" t="inlineStr">
        <is>
          <t xml:space="preserve"> </t>
        </is>
      </c>
      <c r="F47" s="6" t="n">
        <v>-8148085</v>
      </c>
      <c r="G47" s="6" t="n">
        <v>34737624</v>
      </c>
    </row>
    <row r="48">
      <c r="A48" s="4" t="inlineStr">
        <is>
          <t>Beginning balance, shares at Sep. 30, 2021</t>
        </is>
      </c>
      <c r="B48" s="5" t="n">
        <v>67302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62" customWidth="1" min="1" max="1"/>
    <col width="21" customWidth="1" min="2" max="2"/>
    <col width="14" customWidth="1" min="3" max="3"/>
    <col width="22" customWidth="1" min="4" max="4"/>
    <col width="14" customWidth="1" min="5" max="5"/>
    <col width="14" customWidth="1" min="6" max="6"/>
    <col width="21" customWidth="1" min="7" max="7"/>
    <col width="22" customWidth="1" min="8" max="8"/>
    <col width="21" customWidth="1" min="9" max="9"/>
    <col width="14" customWidth="1" min="10" max="10"/>
    <col width="21" customWidth="1" min="11" max="11"/>
    <col width="80" customWidth="1" min="12" max="12"/>
    <col width="21" customWidth="1" min="13" max="13"/>
    <col width="21" customWidth="1" min="14" max="14"/>
    <col width="21" customWidth="1" min="15" max="15"/>
    <col width="21" customWidth="1" min="16" max="16"/>
  </cols>
  <sheetData>
    <row r="1">
      <c r="A1" s="1" t="inlineStr">
        <is>
          <t>Related Party Transactions (Details Narrative)</t>
        </is>
      </c>
      <c r="B1" s="2" t="inlineStr">
        <is>
          <t>Apr. 02, 2021USD ($)</t>
        </is>
      </c>
      <c r="C1" s="2" t="inlineStr">
        <is>
          <t>Nov. 16, 2020</t>
        </is>
      </c>
      <c r="D1" s="2" t="inlineStr">
        <is>
          <t>Aug. 20, 2020MYR (RM)</t>
        </is>
      </c>
      <c r="E1" s="2" t="inlineStr">
        <is>
          <t>Jan. 04, 2020</t>
        </is>
      </c>
      <c r="F1" s="2" t="inlineStr">
        <is>
          <t>Nov. 16, 2019</t>
        </is>
      </c>
      <c r="G1" s="2" t="inlineStr">
        <is>
          <t>Oct. 29, 2019USD ($)</t>
        </is>
      </c>
      <c r="H1" s="2" t="inlineStr">
        <is>
          <t>Oct. 29, 2019MYR (RM)</t>
        </is>
      </c>
      <c r="I1" s="2" t="inlineStr">
        <is>
          <t>Jul. 15, 2019USD ($)</t>
        </is>
      </c>
      <c r="J1" s="2" t="inlineStr">
        <is>
          <t>Jan. 04, 2018</t>
        </is>
      </c>
      <c r="K1" s="2" t="inlineStr">
        <is>
          <t>Jun. 17, 2013USD ($)</t>
        </is>
      </c>
      <c r="L1" s="2" t="inlineStr">
        <is>
          <t>Sep. 30, 2011</t>
        </is>
      </c>
      <c r="M1" s="2" t="inlineStr">
        <is>
          <t>Sep. 30, 2021USD ($)</t>
        </is>
      </c>
      <c r="N1" s="2" t="inlineStr">
        <is>
          <t>Sep. 30, 2020USD ($)</t>
        </is>
      </c>
      <c r="O1" s="2" t="inlineStr">
        <is>
          <t>Sep. 30, 2021USD ($)</t>
        </is>
      </c>
      <c r="P1" s="2" t="inlineStr">
        <is>
          <t>Sep. 30, 2020USD ($)</t>
        </is>
      </c>
    </row>
    <row r="2">
      <c r="A2" s="3" t="inlineStr">
        <is>
          <t>Related Party Transaction [Line Items]</t>
        </is>
      </c>
    </row>
    <row r="3">
      <c r="A3" s="4" t="inlineStr">
        <is>
          <t>Lease rental amount, paid</t>
        </is>
      </c>
      <c r="D3" s="10" t="n">
        <v>7262</v>
      </c>
      <c r="G3" s="6" t="n">
        <v>9280</v>
      </c>
      <c r="H3" s="10" t="n">
        <v>2246</v>
      </c>
      <c r="I3" s="6" t="n">
        <v>20000</v>
      </c>
      <c r="K3" s="6" t="n">
        <v>42000</v>
      </c>
      <c r="O3" s="6" t="n">
        <v>34561</v>
      </c>
      <c r="P3" s="6" t="n">
        <v>17281</v>
      </c>
    </row>
    <row r="4">
      <c r="A4" s="4" t="inlineStr">
        <is>
          <t>Consulting agreement term</t>
        </is>
      </c>
      <c r="C4" s="4" t="inlineStr">
        <is>
          <t>1 year</t>
        </is>
      </c>
      <c r="F4" s="4" t="inlineStr">
        <is>
          <t>1 year</t>
        </is>
      </c>
    </row>
    <row r="5">
      <c r="A5" s="4" t="inlineStr">
        <is>
          <t>Selling and Marketing Expense [Member]</t>
        </is>
      </c>
    </row>
    <row r="6">
      <c r="A6" s="3" t="inlineStr">
        <is>
          <t>Related Party Transaction [Line Items]</t>
        </is>
      </c>
    </row>
    <row r="7">
      <c r="A7" s="4" t="inlineStr">
        <is>
          <t>Lease rental amount, paid</t>
        </is>
      </c>
      <c r="M7" s="6" t="n">
        <v>17280</v>
      </c>
    </row>
    <row r="8">
      <c r="A8" s="4" t="inlineStr">
        <is>
          <t>Diamond Bar [Member]</t>
        </is>
      </c>
    </row>
    <row r="9">
      <c r="A9" s="3" t="inlineStr">
        <is>
          <t>Related Party Transaction [Line Items]</t>
        </is>
      </c>
    </row>
    <row r="10">
      <c r="A10" s="4" t="inlineStr">
        <is>
          <t>Lease rental amount, paid</t>
        </is>
      </c>
      <c r="B10" s="6" t="n">
        <v>34561</v>
      </c>
    </row>
    <row r="11">
      <c r="A11" s="4" t="inlineStr">
        <is>
          <t>Chief Executive Officer and Chairman of The Board [Member]</t>
        </is>
      </c>
    </row>
    <row r="12">
      <c r="A12" s="3" t="inlineStr">
        <is>
          <t>Related Party Transaction [Line Items]</t>
        </is>
      </c>
    </row>
    <row r="13">
      <c r="A13" s="4" t="inlineStr">
        <is>
          <t>Consulting agreement term</t>
        </is>
      </c>
      <c r="E13" s="4" t="inlineStr">
        <is>
          <t>2 years</t>
        </is>
      </c>
      <c r="J13" s="4" t="inlineStr">
        <is>
          <t>2 years</t>
        </is>
      </c>
    </row>
    <row r="14">
      <c r="A14" s="4" t="inlineStr">
        <is>
          <t>Commission expense</t>
        </is>
      </c>
      <c r="M14" s="6" t="n">
        <v>93156</v>
      </c>
      <c r="N14" s="6" t="n">
        <v>90402</v>
      </c>
      <c r="O14" s="6" t="n">
        <v>304958</v>
      </c>
      <c r="P14" s="6" t="n">
        <v>155905</v>
      </c>
    </row>
    <row r="15">
      <c r="A15" s="4" t="inlineStr">
        <is>
          <t>Building [Member] | President [Member] | Diamond Bar [Member]</t>
        </is>
      </c>
    </row>
    <row r="16">
      <c r="A16" s="3" t="inlineStr">
        <is>
          <t>Related Party Transaction [Line Items]</t>
        </is>
      </c>
    </row>
    <row r="17">
      <c r="A17" s="4" t="inlineStr">
        <is>
          <t>Related Party Transaction, Description of Transaction</t>
        </is>
      </c>
      <c r="L17" s="4" t="inlineStr">
        <is>
          <t>Diamond Bar leased a showroom in High Point, North Carolina from the Company’s President who is currently also
the Chief Executive Officer and Chairperson of the Board.</t>
        </is>
      </c>
    </row>
    <row r="18">
      <c r="A18" s="4" t="inlineStr">
        <is>
          <t>Lease term</t>
        </is>
      </c>
      <c r="L18"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0" customWidth="1" min="2" max="2"/>
  </cols>
  <sheetData>
    <row r="1">
      <c r="A1" s="1" t="inlineStr">
        <is>
          <t>Summary of Warrant Activity (Details)</t>
        </is>
      </c>
      <c r="B1" s="2" t="inlineStr">
        <is>
          <t>9 Months Ended</t>
        </is>
      </c>
    </row>
    <row r="2">
      <c r="B2" s="2" t="inlineStr">
        <is>
          <t>Sep. 30, 2021$ / sharesshares</t>
        </is>
      </c>
    </row>
    <row r="3">
      <c r="A3" s="3" t="inlineStr">
        <is>
          <t>Subsidiary, Sale of Stock [Line Items]</t>
        </is>
      </c>
    </row>
    <row r="4">
      <c r="A4" s="4" t="inlineStr">
        <is>
          <t>Number of Warrants, Outstanding</t>
        </is>
      </c>
      <c r="B4" s="4" t="inlineStr">
        <is>
          <t xml:space="preserve"> </t>
        </is>
      </c>
    </row>
    <row r="5">
      <c r="A5" s="4" t="inlineStr">
        <is>
          <t>Weighted-Average Exercise Price, Outstanding, Beginning Balance | $ / shares</t>
        </is>
      </c>
      <c r="B5" s="4" t="inlineStr">
        <is>
          <t xml:space="preserve"> </t>
        </is>
      </c>
    </row>
    <row r="6">
      <c r="A6" s="4" t="inlineStr">
        <is>
          <t>Warrants excercisable, ending balance</t>
        </is>
      </c>
      <c r="B6" s="4" t="inlineStr">
        <is>
          <t xml:space="preserve"> </t>
        </is>
      </c>
    </row>
    <row r="7">
      <c r="A7" s="4" t="inlineStr">
        <is>
          <t>Number of warrants, granted</t>
        </is>
      </c>
      <c r="B7" s="5" t="n">
        <v>1225959</v>
      </c>
    </row>
    <row r="8">
      <c r="A8" s="4" t="inlineStr">
        <is>
          <t>Number of warrants, exercised/ surrendered</t>
        </is>
      </c>
      <c r="B8" s="4" t="inlineStr">
        <is>
          <t xml:space="preserve"> </t>
        </is>
      </c>
    </row>
    <row r="9">
      <c r="A9" s="4" t="inlineStr">
        <is>
          <t>Number of warrants, expired</t>
        </is>
      </c>
      <c r="B9" s="4" t="inlineStr">
        <is>
          <t xml:space="preserve"> </t>
        </is>
      </c>
    </row>
    <row r="10">
      <c r="A10" s="4" t="inlineStr">
        <is>
          <t>Number of Warrants, Outstanding</t>
        </is>
      </c>
      <c r="B10" s="5" t="n">
        <v>1225959</v>
      </c>
    </row>
    <row r="11">
      <c r="A11" s="4" t="inlineStr">
        <is>
          <t>Weighted-Average Exercise Price | $ / shares</t>
        </is>
      </c>
      <c r="B11" s="8" t="n">
        <v>3.5</v>
      </c>
    </row>
    <row r="12">
      <c r="A12" s="4" t="inlineStr">
        <is>
          <t>Share Based Weighted Average Remaining Contractual Term Outstanding</t>
        </is>
      </c>
      <c r="B12" s="4" t="inlineStr">
        <is>
          <t>5 years 3 months 7 days</t>
        </is>
      </c>
    </row>
    <row r="13">
      <c r="A13" s="4" t="inlineStr">
        <is>
          <t>Warrants [Member]</t>
        </is>
      </c>
    </row>
    <row r="14">
      <c r="A14" s="3" t="inlineStr">
        <is>
          <t>Subsidiary, Sale of Stock [Line Items]</t>
        </is>
      </c>
    </row>
    <row r="15">
      <c r="A15" s="4" t="inlineStr">
        <is>
          <t>Warrants excercisable, ending balance</t>
        </is>
      </c>
      <c r="B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25" customWidth="1" min="3" max="3"/>
  </cols>
  <sheetData>
    <row r="1">
      <c r="A1" s="1" t="inlineStr">
        <is>
          <t>Schedule Of Stock Option Activity (Details) - $ / shares</t>
        </is>
      </c>
      <c r="B1" s="2" t="inlineStr">
        <is>
          <t>Aug. 12, 2019</t>
        </is>
      </c>
      <c r="C1" s="2" t="inlineStr">
        <is>
          <t>Sep. 30, 2021</t>
        </is>
      </c>
    </row>
    <row r="2">
      <c r="A2" s="3" t="inlineStr">
        <is>
          <t>Equity [Abstract]</t>
        </is>
      </c>
    </row>
    <row r="3">
      <c r="A3" s="4" t="inlineStr">
        <is>
          <t>Number of Options, outstanding at Beginning</t>
        </is>
      </c>
      <c r="C3" s="5" t="n">
        <v>340500</v>
      </c>
    </row>
    <row r="4">
      <c r="A4" s="4" t="inlineStr">
        <is>
          <t>Weighted Average Exercise Price per share, outstanding</t>
        </is>
      </c>
      <c r="C4" s="8" t="n">
        <v>5.97</v>
      </c>
    </row>
    <row r="5">
      <c r="A5" s="4" t="inlineStr">
        <is>
          <t>Weighted Average Remaining Contractual Term Beginning balance</t>
        </is>
      </c>
      <c r="C5" s="4" t="inlineStr">
        <is>
          <t>2 years 3 months 29 days</t>
        </is>
      </c>
    </row>
    <row r="6">
      <c r="A6" s="4" t="inlineStr">
        <is>
          <t>Number of Options, Exercisable Outstanding at beginning</t>
        </is>
      </c>
      <c r="C6" s="5" t="n">
        <v>340500</v>
      </c>
    </row>
    <row r="7">
      <c r="A7" s="4" t="inlineStr">
        <is>
          <t>Weighted average exercise price per share, exercisable</t>
        </is>
      </c>
      <c r="C7" s="8" t="n">
        <v>5.97</v>
      </c>
    </row>
    <row r="8">
      <c r="A8" s="4" t="inlineStr">
        <is>
          <t>Weighted Average Remaining Contractual Term, Exercisable, Beginning</t>
        </is>
      </c>
      <c r="C8" s="4" t="inlineStr">
        <is>
          <t>2 years 3 months 29 days</t>
        </is>
      </c>
    </row>
    <row r="9">
      <c r="A9" s="4" t="inlineStr">
        <is>
          <t>Number of Options, Granted</t>
        </is>
      </c>
      <c r="B9" s="5" t="n">
        <v>7000</v>
      </c>
      <c r="C9" s="4" t="inlineStr">
        <is>
          <t xml:space="preserve"> </t>
        </is>
      </c>
    </row>
    <row r="10">
      <c r="A10" s="4" t="inlineStr">
        <is>
          <t>Number of Options, Exercised</t>
        </is>
      </c>
      <c r="C10" s="4" t="inlineStr">
        <is>
          <t xml:space="preserve"> </t>
        </is>
      </c>
    </row>
    <row r="11">
      <c r="A11" s="4" t="inlineStr">
        <is>
          <t>Number of Options, Forfeited</t>
        </is>
      </c>
      <c r="C11" s="4" t="inlineStr">
        <is>
          <t xml:space="preserve"> </t>
        </is>
      </c>
    </row>
    <row r="12">
      <c r="A12" s="4" t="inlineStr">
        <is>
          <t>Number of Options, Outstanding at Ending</t>
        </is>
      </c>
      <c r="C12" s="5" t="n">
        <v>340500</v>
      </c>
    </row>
    <row r="13">
      <c r="A13" s="4" t="inlineStr">
        <is>
          <t>Weighted Average Exercise Price per share, outstanding at ending</t>
        </is>
      </c>
      <c r="C13" s="8" t="n">
        <v>5.97</v>
      </c>
    </row>
    <row r="14">
      <c r="A14" s="4" t="inlineStr">
        <is>
          <t>Weighted Average Remaining Contractual Term, Ending Balance</t>
        </is>
      </c>
      <c r="C14" s="4" t="inlineStr">
        <is>
          <t>1 year 6 months 29 days</t>
        </is>
      </c>
    </row>
    <row r="15">
      <c r="A15" s="4" t="inlineStr">
        <is>
          <t>Number of Options, Exercisable Outstanding at Ending</t>
        </is>
      </c>
      <c r="C15" s="5" t="n">
        <v>340500</v>
      </c>
    </row>
    <row r="16">
      <c r="A16" s="4" t="inlineStr">
        <is>
          <t>Weighted average exercise price per share, exercisable ,ending</t>
        </is>
      </c>
      <c r="C16" s="8" t="n">
        <v>5.97</v>
      </c>
    </row>
    <row r="17">
      <c r="A17" s="4" t="inlineStr">
        <is>
          <t>Weighted Average Remaining Contractual Term, Exercisable, Ending</t>
        </is>
      </c>
      <c r="C17" s="4" t="inlineStr">
        <is>
          <t>1 year 6 months 29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4" customWidth="1" min="2" max="2"/>
  </cols>
  <sheetData>
    <row r="1">
      <c r="A1" s="1" t="inlineStr">
        <is>
          <t>Schedule Of Stock Option Activity (Details) (Parenthetical)</t>
        </is>
      </c>
      <c r="B1" s="2" t="inlineStr">
        <is>
          <t>Sep. 30, 2021$ / shares</t>
        </is>
      </c>
    </row>
    <row r="2">
      <c r="A2" s="3" t="inlineStr">
        <is>
          <t>Equity [Abstract]</t>
        </is>
      </c>
    </row>
    <row r="3">
      <c r="A3" s="4" t="inlineStr">
        <is>
          <t>Intrinsic value of stock options</t>
        </is>
      </c>
      <c r="B3" s="8" t="n">
        <v>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7" customWidth="1" min="31" max="31"/>
    <col width="14" customWidth="1" min="32" max="32"/>
    <col width="13" customWidth="1" min="33" max="33"/>
  </cols>
  <sheetData>
    <row r="1">
      <c r="A1" s="1" t="inlineStr">
        <is>
          <t>Stockholders’ Equity (Details Narrative) - USD ($)</t>
        </is>
      </c>
      <c r="B1" s="2" t="inlineStr">
        <is>
          <t>Nov. 15, 2021</t>
        </is>
      </c>
      <c r="C1" s="2" t="inlineStr">
        <is>
          <t>Sep. 30, 2021</t>
        </is>
      </c>
      <c r="D1" s="2" t="inlineStr">
        <is>
          <t>Aug. 15, 2021</t>
        </is>
      </c>
      <c r="E1" s="2" t="inlineStr">
        <is>
          <t>Jul. 23, 2021</t>
        </is>
      </c>
      <c r="F1" s="2" t="inlineStr">
        <is>
          <t>Jun. 30, 2021</t>
        </is>
      </c>
      <c r="G1" s="2" t="inlineStr">
        <is>
          <t>Mar. 31, 2021</t>
        </is>
      </c>
      <c r="H1" s="2" t="inlineStr">
        <is>
          <t>Feb. 15, 2021</t>
        </is>
      </c>
      <c r="I1" s="2" t="inlineStr">
        <is>
          <t>Nov. 16, 2020</t>
        </is>
      </c>
      <c r="J1" s="2" t="inlineStr">
        <is>
          <t>Nov. 15, 2020</t>
        </is>
      </c>
      <c r="K1" s="2" t="inlineStr">
        <is>
          <t>Nov. 10, 2020</t>
        </is>
      </c>
      <c r="L1" s="2" t="inlineStr">
        <is>
          <t>Sep. 30, 2020</t>
        </is>
      </c>
      <c r="M1" s="2" t="inlineStr">
        <is>
          <t>Aug. 31, 2020</t>
        </is>
      </c>
      <c r="N1" s="2" t="inlineStr">
        <is>
          <t>Aug. 15, 2020</t>
        </is>
      </c>
      <c r="O1" s="2" t="inlineStr">
        <is>
          <t>Jun. 30, 2020</t>
        </is>
      </c>
      <c r="P1" s="2" t="inlineStr">
        <is>
          <t>May 31, 2020</t>
        </is>
      </c>
      <c r="Q1" s="2" t="inlineStr">
        <is>
          <t>May 15, 2020</t>
        </is>
      </c>
      <c r="R1" s="2" t="inlineStr">
        <is>
          <t>Mar. 31, 2020</t>
        </is>
      </c>
      <c r="S1" s="2" t="inlineStr">
        <is>
          <t>Feb. 28, 2020</t>
        </is>
      </c>
      <c r="T1" s="2" t="inlineStr">
        <is>
          <t>Feb. 15, 2020</t>
        </is>
      </c>
      <c r="U1" s="2" t="inlineStr">
        <is>
          <t>Jan. 31, 2020</t>
        </is>
      </c>
      <c r="V1" s="2" t="inlineStr">
        <is>
          <t>Nov. 30, 2019</t>
        </is>
      </c>
      <c r="W1" s="2" t="inlineStr">
        <is>
          <t>Nov. 16, 2019</t>
        </is>
      </c>
      <c r="X1" s="2" t="inlineStr">
        <is>
          <t>Nov. 16, 2019</t>
        </is>
      </c>
      <c r="Y1" s="2" t="inlineStr">
        <is>
          <t>Nov. 04, 2019</t>
        </is>
      </c>
      <c r="Z1" s="2" t="inlineStr">
        <is>
          <t>Nov. 04, 2019</t>
        </is>
      </c>
      <c r="AA1" s="2" t="inlineStr">
        <is>
          <t>Aug. 12, 2019</t>
        </is>
      </c>
      <c r="AB1" s="2" t="inlineStr">
        <is>
          <t>Aug. 12, 2019</t>
        </is>
      </c>
      <c r="AC1" s="2" t="inlineStr">
        <is>
          <t>Sep. 30, 2021</t>
        </is>
      </c>
      <c r="AD1" s="2" t="inlineStr">
        <is>
          <t>Sep. 30, 2020</t>
        </is>
      </c>
      <c r="AE1" s="2" t="inlineStr">
        <is>
          <t>Sep. 30, 2021</t>
        </is>
      </c>
      <c r="AF1" s="2" t="inlineStr">
        <is>
          <t>Sep. 30, 2020</t>
        </is>
      </c>
      <c r="AG1" s="2" t="inlineStr">
        <is>
          <t>May 28, 2021</t>
        </is>
      </c>
    </row>
    <row r="2">
      <c r="A2" s="3" t="inlineStr">
        <is>
          <t>Subsidiary, Sale of Stock [Line Items]</t>
        </is>
      </c>
    </row>
    <row r="3">
      <c r="A3" s="4" t="inlineStr">
        <is>
          <t>Number of shares</t>
        </is>
      </c>
      <c r="I3" s="5" t="n">
        <v>20000</v>
      </c>
      <c r="X3" s="5" t="n">
        <v>20000</v>
      </c>
    </row>
    <row r="4">
      <c r="A4" s="4" t="inlineStr">
        <is>
          <t>Number of warrants to purchase common stock</t>
        </is>
      </c>
      <c r="E4" s="5" t="n">
        <v>1114508</v>
      </c>
    </row>
    <row r="5">
      <c r="A5" s="4" t="inlineStr">
        <is>
          <t>Warrants to purchase price per share</t>
        </is>
      </c>
      <c r="E5" s="8" t="n">
        <v>3.5</v>
      </c>
    </row>
    <row r="6">
      <c r="A6" s="4" t="inlineStr">
        <is>
          <t>Warrants exercise price</t>
        </is>
      </c>
      <c r="E6" s="8" t="n">
        <v>3.5</v>
      </c>
    </row>
    <row r="7">
      <c r="A7" s="4" t="inlineStr">
        <is>
          <t>Gross proceeds from offering</t>
        </is>
      </c>
      <c r="E7" s="6" t="n">
        <v>3120622</v>
      </c>
      <c r="AE7" s="6" t="n">
        <v>2760973</v>
      </c>
      <c r="AF7" s="4" t="inlineStr">
        <is>
          <t xml:space="preserve"> </t>
        </is>
      </c>
    </row>
    <row r="8">
      <c r="A8" s="4" t="inlineStr">
        <is>
          <t>Proceeds from offering, net</t>
        </is>
      </c>
      <c r="E8" s="6" t="n">
        <v>2760000</v>
      </c>
    </row>
    <row r="9">
      <c r="A9" s="4" t="inlineStr">
        <is>
          <t>Expected term</t>
        </is>
      </c>
      <c r="AE9" s="4" t="inlineStr">
        <is>
          <t>5 years 6 months</t>
        </is>
      </c>
    </row>
    <row r="10">
      <c r="A10" s="4" t="inlineStr">
        <is>
          <t>Expected volatility rate</t>
        </is>
      </c>
      <c r="AB10" s="4" t="inlineStr">
        <is>
          <t>87.00%</t>
        </is>
      </c>
      <c r="AE10" s="4" t="inlineStr">
        <is>
          <t>107.00%</t>
        </is>
      </c>
    </row>
    <row r="11">
      <c r="A11" s="4" t="inlineStr">
        <is>
          <t>Risk free interest rate</t>
        </is>
      </c>
      <c r="AB11" s="4" t="inlineStr">
        <is>
          <t>1.49%</t>
        </is>
      </c>
      <c r="AE11" s="4" t="inlineStr">
        <is>
          <t>0.71%</t>
        </is>
      </c>
    </row>
    <row r="12">
      <c r="A12" s="4" t="inlineStr">
        <is>
          <t>Expected dividend rate</t>
        </is>
      </c>
      <c r="AB12" s="4" t="inlineStr">
        <is>
          <t>0.00%</t>
        </is>
      </c>
      <c r="AE12" s="4" t="inlineStr">
        <is>
          <t>0.00%</t>
        </is>
      </c>
    </row>
    <row r="13">
      <c r="A13" s="4" t="inlineStr">
        <is>
          <t>Consulting agreement term</t>
        </is>
      </c>
      <c r="I13" s="4" t="inlineStr">
        <is>
          <t>1 year</t>
        </is>
      </c>
      <c r="X13" s="4" t="inlineStr">
        <is>
          <t>1 year</t>
        </is>
      </c>
    </row>
    <row r="14">
      <c r="A14" s="4" t="inlineStr">
        <is>
          <t>Vesting rights percentage</t>
        </is>
      </c>
      <c r="B14" s="4" t="inlineStr">
        <is>
          <t>25.00%</t>
        </is>
      </c>
      <c r="C14" s="4" t="inlineStr">
        <is>
          <t>25.00%</t>
        </is>
      </c>
      <c r="D14" s="4" t="inlineStr">
        <is>
          <t>25.00%</t>
        </is>
      </c>
      <c r="F14" s="4" t="inlineStr">
        <is>
          <t>25.00%</t>
        </is>
      </c>
      <c r="G14" s="4" t="inlineStr">
        <is>
          <t>25.00%</t>
        </is>
      </c>
      <c r="H14" s="4" t="inlineStr">
        <is>
          <t>25.00%</t>
        </is>
      </c>
      <c r="J14" s="4" t="inlineStr">
        <is>
          <t>25.00%</t>
        </is>
      </c>
      <c r="K14" s="4" t="inlineStr">
        <is>
          <t>25.00%</t>
        </is>
      </c>
      <c r="L14" s="4" t="inlineStr">
        <is>
          <t>25.00%</t>
        </is>
      </c>
      <c r="M14" s="4" t="inlineStr">
        <is>
          <t>25.00%</t>
        </is>
      </c>
      <c r="N14" s="4" t="inlineStr">
        <is>
          <t>25.00%</t>
        </is>
      </c>
      <c r="O14" s="4" t="inlineStr">
        <is>
          <t>25.00%</t>
        </is>
      </c>
      <c r="P14" s="4" t="inlineStr">
        <is>
          <t>25.00%</t>
        </is>
      </c>
      <c r="Q14" s="4" t="inlineStr">
        <is>
          <t>25.00%</t>
        </is>
      </c>
      <c r="R14" s="4" t="inlineStr">
        <is>
          <t>25.00%</t>
        </is>
      </c>
      <c r="S14" s="4" t="inlineStr">
        <is>
          <t>25.00%</t>
        </is>
      </c>
      <c r="T14" s="4" t="inlineStr">
        <is>
          <t>25.00%</t>
        </is>
      </c>
      <c r="U14" s="4" t="inlineStr">
        <is>
          <t>25.00%</t>
        </is>
      </c>
      <c r="V14" s="4" t="inlineStr">
        <is>
          <t>25.00%</t>
        </is>
      </c>
      <c r="AB14" s="4" t="inlineStr">
        <is>
          <t>50.00%</t>
        </is>
      </c>
    </row>
    <row r="15">
      <c r="A15" s="4" t="inlineStr">
        <is>
          <t>Fair value of shares</t>
        </is>
      </c>
      <c r="AC15" s="6" t="n">
        <v>2760973</v>
      </c>
      <c r="AE15" s="6" t="n">
        <v>2760973</v>
      </c>
    </row>
    <row r="16">
      <c r="A16" s="4" t="inlineStr">
        <is>
          <t>Share price per share</t>
        </is>
      </c>
      <c r="I16" s="8" t="n">
        <v>1.98</v>
      </c>
      <c r="W16" s="8" t="n">
        <v>2.55</v>
      </c>
      <c r="X16" s="8" t="n">
        <v>2.55</v>
      </c>
    </row>
    <row r="17">
      <c r="A17" s="4" t="inlineStr">
        <is>
          <t>Consulting expense amount</t>
        </is>
      </c>
      <c r="AC17" s="5" t="n">
        <v>9900</v>
      </c>
      <c r="AD17" s="4" t="inlineStr">
        <is>
          <t xml:space="preserve"> </t>
        </is>
      </c>
      <c r="AE17" s="6" t="n">
        <v>29700</v>
      </c>
    </row>
    <row r="18">
      <c r="A18" s="4" t="inlineStr">
        <is>
          <t>Restricted shares amount</t>
        </is>
      </c>
      <c r="K18" s="5" t="n">
        <v>6000</v>
      </c>
      <c r="U18" s="5" t="n">
        <v>6000</v>
      </c>
    </row>
    <row r="19">
      <c r="A19" s="4" t="inlineStr">
        <is>
          <t>Fair value of restricted shares</t>
        </is>
      </c>
      <c r="K19" s="6" t="n">
        <v>11880</v>
      </c>
      <c r="U19" s="6" t="n">
        <v>12780</v>
      </c>
    </row>
    <row r="20">
      <c r="A20" s="4" t="inlineStr">
        <is>
          <t>Share-based Compensation Arrangement by Share-based Payment Award, Options, Grants in Period, Gross</t>
        </is>
      </c>
      <c r="AA20" s="5" t="n">
        <v>7000</v>
      </c>
      <c r="AE20" s="4" t="inlineStr">
        <is>
          <t xml:space="preserve"> </t>
        </is>
      </c>
    </row>
    <row r="21">
      <c r="A21" s="4" t="inlineStr">
        <is>
          <t>Share-based Compensation Arrangements by Share-based Payment Award, Options, Grants in Period, Weighted Average Exercise Price</t>
        </is>
      </c>
      <c r="AB21" s="8" t="n">
        <v>3.85</v>
      </c>
    </row>
    <row r="22">
      <c r="A22" s="4" t="inlineStr">
        <is>
          <t>Options term</t>
        </is>
      </c>
      <c r="AB22" s="4" t="inlineStr">
        <is>
          <t>5 years</t>
        </is>
      </c>
    </row>
    <row r="23">
      <c r="A23" s="4" t="inlineStr">
        <is>
          <t>Un-recognized stock based compensation expense</t>
        </is>
      </c>
      <c r="C23" s="6" t="n">
        <v>6317</v>
      </c>
      <c r="AC23" s="5" t="n">
        <v>6317</v>
      </c>
      <c r="AE23" s="6" t="n">
        <v>6317</v>
      </c>
    </row>
    <row r="24">
      <c r="A24" s="4" t="inlineStr">
        <is>
          <t>Surplus reserve fund</t>
        </is>
      </c>
      <c r="AE24" s="5" t="n">
        <v>6241</v>
      </c>
    </row>
    <row r="25">
      <c r="A25" s="4" t="inlineStr">
        <is>
          <t>Consulting Agreement [Member]</t>
        </is>
      </c>
    </row>
    <row r="26">
      <c r="A26" s="3" t="inlineStr">
        <is>
          <t>Subsidiary, Sale of Stock [Line Items]</t>
        </is>
      </c>
    </row>
    <row r="27">
      <c r="A27" s="4" t="inlineStr">
        <is>
          <t>Consulting expense amount</t>
        </is>
      </c>
      <c r="AD27" s="5" t="n">
        <v>12750</v>
      </c>
      <c r="AF27" s="5" t="n">
        <v>38250</v>
      </c>
    </row>
    <row r="28">
      <c r="A28" s="4" t="inlineStr">
        <is>
          <t>Consultants [Member]</t>
        </is>
      </c>
    </row>
    <row r="29">
      <c r="A29" s="3" t="inlineStr">
        <is>
          <t>Subsidiary, Sale of Stock [Line Items]</t>
        </is>
      </c>
    </row>
    <row r="30">
      <c r="A30" s="4" t="inlineStr">
        <is>
          <t>Number of shares</t>
        </is>
      </c>
      <c r="I30" s="5" t="n">
        <v>20000</v>
      </c>
      <c r="W30" s="5" t="n">
        <v>20000</v>
      </c>
    </row>
    <row r="31">
      <c r="A31" s="4" t="inlineStr">
        <is>
          <t>Consultant [Member]</t>
        </is>
      </c>
    </row>
    <row r="32">
      <c r="A32" s="3" t="inlineStr">
        <is>
          <t>Subsidiary, Sale of Stock [Line Items]</t>
        </is>
      </c>
    </row>
    <row r="33">
      <c r="A33" s="4" t="inlineStr">
        <is>
          <t>Fair value of shares</t>
        </is>
      </c>
      <c r="I33" s="6" t="n">
        <v>39600</v>
      </c>
      <c r="X33" s="6" t="n">
        <v>51000</v>
      </c>
    </row>
    <row r="34">
      <c r="A34" s="4" t="inlineStr">
        <is>
          <t>Independent Directors [Member]</t>
        </is>
      </c>
    </row>
    <row r="35">
      <c r="A35" s="3" t="inlineStr">
        <is>
          <t>Subsidiary, Sale of Stock [Line Items]</t>
        </is>
      </c>
    </row>
    <row r="36">
      <c r="A36" s="4" t="inlineStr">
        <is>
          <t>Fair value of stock options, shares</t>
        </is>
      </c>
      <c r="Z36" s="5" t="n">
        <v>60000</v>
      </c>
    </row>
    <row r="37">
      <c r="A37" s="4" t="inlineStr">
        <is>
          <t>Director [Member]</t>
        </is>
      </c>
    </row>
    <row r="38">
      <c r="A38" s="3" t="inlineStr">
        <is>
          <t>Subsidiary, Sale of Stock [Line Items]</t>
        </is>
      </c>
    </row>
    <row r="39">
      <c r="A39" s="4" t="inlineStr">
        <is>
          <t>Consulting expense amount</t>
        </is>
      </c>
      <c r="AD39" s="5" t="n">
        <v>28685</v>
      </c>
      <c r="AF39" s="5" t="n">
        <v>86055</v>
      </c>
    </row>
    <row r="40">
      <c r="A40" s="4" t="inlineStr">
        <is>
          <t>Employees [Member]</t>
        </is>
      </c>
    </row>
    <row r="41">
      <c r="A41" s="3" t="inlineStr">
        <is>
          <t>Subsidiary, Sale of Stock [Line Items]</t>
        </is>
      </c>
    </row>
    <row r="42">
      <c r="A42" s="4" t="inlineStr">
        <is>
          <t>Share price per share</t>
        </is>
      </c>
      <c r="K42" s="8" t="n">
        <v>1.98</v>
      </c>
      <c r="U42" s="8" t="n">
        <v>2.13</v>
      </c>
    </row>
    <row r="43">
      <c r="A43" s="4" t="inlineStr">
        <is>
          <t>Employees [Member] | Stock options [Member]</t>
        </is>
      </c>
    </row>
    <row r="44">
      <c r="A44" s="3" t="inlineStr">
        <is>
          <t>Subsidiary, Sale of Stock [Line Items]</t>
        </is>
      </c>
    </row>
    <row r="45">
      <c r="A45" s="4" t="inlineStr">
        <is>
          <t>Fair value of stock options, shares</t>
        </is>
      </c>
      <c r="AB45" s="5" t="n">
        <v>7000</v>
      </c>
    </row>
    <row r="46">
      <c r="A46" s="4" t="inlineStr">
        <is>
          <t>Fair value of stock options</t>
        </is>
      </c>
      <c r="AB46" s="6" t="n">
        <v>18318</v>
      </c>
    </row>
    <row r="47">
      <c r="A47" s="4" t="inlineStr">
        <is>
          <t>Employee [Member]</t>
        </is>
      </c>
    </row>
    <row r="48">
      <c r="A48" s="3" t="inlineStr">
        <is>
          <t>Subsidiary, Sale of Stock [Line Items]</t>
        </is>
      </c>
    </row>
    <row r="49">
      <c r="A49" s="4" t="inlineStr">
        <is>
          <t>Consulting expense amount</t>
        </is>
      </c>
      <c r="AF49" s="5" t="n">
        <v>9159</v>
      </c>
    </row>
    <row r="50">
      <c r="A50" s="4" t="inlineStr">
        <is>
          <t>Investor [Member]</t>
        </is>
      </c>
    </row>
    <row r="51">
      <c r="A51" s="3" t="inlineStr">
        <is>
          <t>Subsidiary, Sale of Stock [Line Items]</t>
        </is>
      </c>
    </row>
    <row r="52">
      <c r="A52" s="4" t="inlineStr">
        <is>
          <t>Fair value of warrants</t>
        </is>
      </c>
      <c r="AE52" s="5" t="n">
        <v>2018597</v>
      </c>
    </row>
    <row r="53">
      <c r="A53" s="4" t="inlineStr">
        <is>
          <t>Placement Agent Warrants [Member]</t>
        </is>
      </c>
    </row>
    <row r="54">
      <c r="A54" s="3" t="inlineStr">
        <is>
          <t>Subsidiary, Sale of Stock [Line Items]</t>
        </is>
      </c>
    </row>
    <row r="55">
      <c r="A55" s="4" t="inlineStr">
        <is>
          <t>Number of warrants to purchase common stock</t>
        </is>
      </c>
      <c r="E55" s="5" t="n">
        <v>111451</v>
      </c>
    </row>
    <row r="56">
      <c r="A56" s="4" t="inlineStr">
        <is>
          <t>Private Placement [Member]</t>
        </is>
      </c>
    </row>
    <row r="57">
      <c r="A57" s="3" t="inlineStr">
        <is>
          <t>Subsidiary, Sale of Stock [Line Items]</t>
        </is>
      </c>
    </row>
    <row r="58">
      <c r="A58" s="4" t="inlineStr">
        <is>
          <t>Number of shares</t>
        </is>
      </c>
      <c r="E58" s="5" t="n">
        <v>1114508</v>
      </c>
    </row>
    <row r="59">
      <c r="A59" s="4" t="inlineStr">
        <is>
          <t>Warrants to purchase price per share</t>
        </is>
      </c>
      <c r="E59" s="8" t="n">
        <v>2.8</v>
      </c>
    </row>
    <row r="60">
      <c r="A60" s="4" t="inlineStr">
        <is>
          <t>Employee Stock [Member]</t>
        </is>
      </c>
    </row>
    <row r="61">
      <c r="A61" s="3" t="inlineStr">
        <is>
          <t>Subsidiary, Sale of Stock [Line Items]</t>
        </is>
      </c>
    </row>
    <row r="62">
      <c r="A62" s="4" t="inlineStr">
        <is>
          <t>Consulting expense amount</t>
        </is>
      </c>
      <c r="AC62" s="6" t="n">
        <v>2970</v>
      </c>
      <c r="AD62" s="6" t="n">
        <v>3195</v>
      </c>
      <c r="AE62" s="6" t="n">
        <v>8910</v>
      </c>
      <c r="AF62" s="6" t="n">
        <v>9585</v>
      </c>
    </row>
    <row r="63">
      <c r="A63" s="4" t="inlineStr">
        <is>
          <t>2021 Equity Incentive Plan [Member]</t>
        </is>
      </c>
    </row>
    <row r="64">
      <c r="A64" s="3" t="inlineStr">
        <is>
          <t>Subsidiary, Sale of Stock [Line Items]</t>
        </is>
      </c>
    </row>
    <row r="65">
      <c r="A65" s="4" t="inlineStr">
        <is>
          <t>Share-based Compensation Arrangement by Share-based Payment Award, Number of Shares Authorized</t>
        </is>
      </c>
      <c r="AG65" s="5" t="n">
        <v>3000000</v>
      </c>
    </row>
    <row r="66">
      <c r="A66" s="4" t="inlineStr">
        <is>
          <t>Omnibus Long Term Incentive Plan 2014 [Member] | Director [Member]</t>
        </is>
      </c>
    </row>
    <row r="67">
      <c r="A67" s="3" t="inlineStr">
        <is>
          <t>Subsidiary, Sale of Stock [Line Items]</t>
        </is>
      </c>
    </row>
    <row r="68">
      <c r="A68" s="4" t="inlineStr">
        <is>
          <t>Expected term</t>
        </is>
      </c>
      <c r="Y68" s="4" t="inlineStr">
        <is>
          <t>10 years</t>
        </is>
      </c>
    </row>
    <row r="69">
      <c r="A69" s="4" t="inlineStr">
        <is>
          <t>Expected volatility rate</t>
        </is>
      </c>
      <c r="Y69" s="4" t="inlineStr">
        <is>
          <t>87.00%</t>
        </is>
      </c>
    </row>
    <row r="70">
      <c r="A70" s="4" t="inlineStr">
        <is>
          <t>Risk free interest rate</t>
        </is>
      </c>
      <c r="Y70" s="4" t="inlineStr">
        <is>
          <t>1.60%</t>
        </is>
      </c>
    </row>
    <row r="71">
      <c r="A71" s="4" t="inlineStr">
        <is>
          <t>Expected dividend rate</t>
        </is>
      </c>
      <c r="Y71" s="4" t="inlineStr">
        <is>
          <t>0.00%</t>
        </is>
      </c>
    </row>
    <row r="72">
      <c r="A72" s="4" t="inlineStr">
        <is>
          <t>Grant date fair value</t>
        </is>
      </c>
      <c r="Y72" s="6" t="n">
        <v>1147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From External Customers by Geographic Area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Sales</t>
        </is>
      </c>
      <c r="B4" s="6" t="n">
        <v>2916571</v>
      </c>
      <c r="C4" s="6" t="n">
        <v>3315673</v>
      </c>
      <c r="D4" s="6" t="n">
        <v>9798154</v>
      </c>
      <c r="E4" s="6" t="n">
        <v>7813819</v>
      </c>
    </row>
    <row r="5">
      <c r="A5" s="4" t="inlineStr">
        <is>
          <t>North America [Member]</t>
        </is>
      </c>
    </row>
    <row r="6">
      <c r="A6" s="3" t="inlineStr">
        <is>
          <t>Revenues from External Customers and Long-Lived Assets [Line Items]</t>
        </is>
      </c>
    </row>
    <row r="7">
      <c r="A7" s="4" t="inlineStr">
        <is>
          <t>Sales</t>
        </is>
      </c>
      <c r="B7" s="5" t="n">
        <v>2850262</v>
      </c>
      <c r="C7" s="5" t="n">
        <v>3099042</v>
      </c>
      <c r="D7" s="5" t="n">
        <v>9237435</v>
      </c>
      <c r="E7" s="5" t="n">
        <v>7365659</v>
      </c>
    </row>
    <row r="8">
      <c r="A8" s="4" t="inlineStr">
        <is>
          <t>Asia [Member]</t>
        </is>
      </c>
    </row>
    <row r="9">
      <c r="A9" s="3" t="inlineStr">
        <is>
          <t>Revenues from External Customers and Long-Lived Assets [Line Items]</t>
        </is>
      </c>
    </row>
    <row r="10">
      <c r="A10" s="4" t="inlineStr">
        <is>
          <t>Sales</t>
        </is>
      </c>
      <c r="B10" s="5" t="n">
        <v>-2028</v>
      </c>
      <c r="C10" s="5" t="n">
        <v>213954</v>
      </c>
      <c r="D10" s="5" t="n">
        <v>248118</v>
      </c>
      <c r="E10" s="5" t="n">
        <v>422336</v>
      </c>
    </row>
    <row r="11">
      <c r="A11" s="4" t="inlineStr">
        <is>
          <t>Other Countries [Member]</t>
        </is>
      </c>
    </row>
    <row r="12">
      <c r="A12" s="3" t="inlineStr">
        <is>
          <t>Revenues from External Customers and Long-Lived Assets [Line Items]</t>
        </is>
      </c>
    </row>
    <row r="13">
      <c r="A13" s="4" t="inlineStr">
        <is>
          <t>Sales</t>
        </is>
      </c>
      <c r="B13" s="6" t="n">
        <v>68337</v>
      </c>
      <c r="C13" s="6" t="n">
        <v>2677</v>
      </c>
      <c r="D13" s="6" t="n">
        <v>312601</v>
      </c>
      <c r="E13" s="6" t="n">
        <v>258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Long-lived Assets by Geographic Areas (Details) - USD ($)</t>
        </is>
      </c>
      <c r="B1" s="2" t="inlineStr">
        <is>
          <t>Sep. 30, 2021</t>
        </is>
      </c>
      <c r="C1" s="2" t="inlineStr">
        <is>
          <t>Dec. 31, 2020</t>
        </is>
      </c>
    </row>
    <row r="2">
      <c r="A2" s="3" t="inlineStr">
        <is>
          <t>Revenues from External Customers and Long-Lived Assets [Line Items]</t>
        </is>
      </c>
    </row>
    <row r="3">
      <c r="A3" s="4" t="inlineStr">
        <is>
          <t>Assets</t>
        </is>
      </c>
      <c r="B3" s="6" t="n">
        <v>2463792</v>
      </c>
      <c r="C3" s="6" t="n">
        <v>2773260</v>
      </c>
    </row>
    <row r="4">
      <c r="A4" s="4" t="inlineStr">
        <is>
          <t>North America [Member]</t>
        </is>
      </c>
    </row>
    <row r="5">
      <c r="A5" s="3" t="inlineStr">
        <is>
          <t>Revenues from External Customers and Long-Lived Assets [Line Items]</t>
        </is>
      </c>
    </row>
    <row r="6">
      <c r="A6" s="4" t="inlineStr">
        <is>
          <t>Assets</t>
        </is>
      </c>
      <c r="B6" s="5" t="n">
        <v>1792808</v>
      </c>
      <c r="C6" s="5" t="n">
        <v>2236709</v>
      </c>
    </row>
    <row r="7">
      <c r="A7" s="4" t="inlineStr">
        <is>
          <t>Asia [Member]</t>
        </is>
      </c>
    </row>
    <row r="8">
      <c r="A8" s="3" t="inlineStr">
        <is>
          <t>Revenues from External Customers and Long-Lived Assets [Line Items]</t>
        </is>
      </c>
    </row>
    <row r="9">
      <c r="A9" s="4" t="inlineStr">
        <is>
          <t>Assets</t>
        </is>
      </c>
      <c r="B9" s="6" t="n">
        <v>670984</v>
      </c>
      <c r="C9" s="6" t="n">
        <v>5365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4" customWidth="1" min="2" max="2"/>
    <col width="14" customWidth="1" min="3" max="3"/>
    <col width="24" customWidth="1" min="4" max="4"/>
    <col width="14" customWidth="1" min="5" max="5"/>
  </cols>
  <sheetData>
    <row r="1">
      <c r="A1" s="1" t="inlineStr">
        <is>
          <t>Schedule of Lease Cos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203388</v>
      </c>
      <c r="C3" s="6" t="n">
        <v>107745</v>
      </c>
      <c r="D3" s="6" t="n">
        <v>603764</v>
      </c>
      <c r="E3" s="6" t="n">
        <v>384108</v>
      </c>
    </row>
    <row r="4">
      <c r="A4" s="4" t="inlineStr">
        <is>
          <t>Total lease expense</t>
        </is>
      </c>
      <c r="B4" s="6" t="n">
        <v>203388</v>
      </c>
      <c r="C4" s="6" t="n">
        <v>107745</v>
      </c>
      <c r="D4" s="6" t="n">
        <v>603764</v>
      </c>
      <c r="E4" s="6" t="n">
        <v>384108</v>
      </c>
    </row>
    <row r="5">
      <c r="A5" s="4" t="inlineStr">
        <is>
          <t>UNITED STATES</t>
        </is>
      </c>
    </row>
    <row r="6">
      <c r="A6" s="4" t="inlineStr">
        <is>
          <t>Weighted-average remaining lease term - years Malaysia</t>
        </is>
      </c>
      <c r="B6" s="4" t="inlineStr">
        <is>
          <t>3 years 1 month 2 days</t>
        </is>
      </c>
      <c r="D6" s="4" t="inlineStr">
        <is>
          <t>3 years 1 month 2 days</t>
        </is>
      </c>
    </row>
    <row r="7">
      <c r="A7" s="4" t="inlineStr">
        <is>
          <t>Weighted-average discount rate</t>
        </is>
      </c>
      <c r="B7" s="4" t="inlineStr">
        <is>
          <t>5.00%</t>
        </is>
      </c>
      <c r="D7" s="4" t="inlineStr">
        <is>
          <t>5.00%</t>
        </is>
      </c>
    </row>
    <row r="8">
      <c r="A8" s="4" t="inlineStr">
        <is>
          <t>MALAYSIA</t>
        </is>
      </c>
    </row>
    <row r="9">
      <c r="A9" s="4" t="inlineStr">
        <is>
          <t>Weighted-average remaining lease term - years Malaysia</t>
        </is>
      </c>
      <c r="B9" s="4" t="inlineStr">
        <is>
          <t>1 year 5 months 19 days</t>
        </is>
      </c>
      <c r="D9" s="4" t="inlineStr">
        <is>
          <t>1 year 5 months 19 days</t>
        </is>
      </c>
    </row>
    <row r="10">
      <c r="A10" s="4" t="inlineStr">
        <is>
          <t>Weighted-average discount rate</t>
        </is>
      </c>
      <c r="B10" s="4" t="inlineStr">
        <is>
          <t>2.79%</t>
        </is>
      </c>
      <c r="D10" s="4" t="inlineStr">
        <is>
          <t>2.79%</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Schedule of Operating Lease Liability Maturity (Details)</t>
        </is>
      </c>
      <c r="B1" s="2" t="inlineStr">
        <is>
          <t>Sep. 30, 2021USD ($)</t>
        </is>
      </c>
    </row>
    <row r="2">
      <c r="A2" s="3" t="inlineStr">
        <is>
          <t>Lease</t>
        </is>
      </c>
    </row>
    <row r="3">
      <c r="A3" s="4" t="inlineStr">
        <is>
          <t>2022</t>
        </is>
      </c>
      <c r="B3" s="6" t="n">
        <v>820461</v>
      </c>
    </row>
    <row r="4">
      <c r="A4" s="4" t="inlineStr">
        <is>
          <t>2023</t>
        </is>
      </c>
      <c r="B4" s="5" t="n">
        <v>731242</v>
      </c>
    </row>
    <row r="5">
      <c r="A5" s="4" t="inlineStr">
        <is>
          <t>2024</t>
        </is>
      </c>
      <c r="B5" s="5" t="n">
        <v>675690</v>
      </c>
    </row>
    <row r="6">
      <c r="A6" s="4" t="inlineStr">
        <is>
          <t>2025</t>
        </is>
      </c>
      <c r="B6" s="4" t="inlineStr">
        <is>
          <t xml:space="preserve"> </t>
        </is>
      </c>
    </row>
    <row r="7">
      <c r="A7" s="4" t="inlineStr">
        <is>
          <t>Thereafter</t>
        </is>
      </c>
      <c r="B7" s="4" t="inlineStr">
        <is>
          <t xml:space="preserve"> </t>
        </is>
      </c>
    </row>
    <row r="8">
      <c r="A8" s="4" t="inlineStr">
        <is>
          <t>Total undiscounted cash flows</t>
        </is>
      </c>
      <c r="B8" s="5" t="n">
        <v>2227393</v>
      </c>
    </row>
    <row r="9">
      <c r="A9" s="4" t="inlineStr">
        <is>
          <t>Less: imputed interest</t>
        </is>
      </c>
      <c r="B9" s="5" t="n">
        <v>-150848</v>
      </c>
    </row>
    <row r="10">
      <c r="A10" s="4" t="inlineStr">
        <is>
          <t>Present value of lease liabilities</t>
        </is>
      </c>
      <c r="B10" s="6" t="n">
        <v>20765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65" customWidth="1" min="1" max="1"/>
    <col width="21" customWidth="1" min="2" max="2"/>
    <col width="21" customWidth="1" min="3" max="3"/>
    <col width="22" customWidth="1" min="4" max="4"/>
    <col width="21" customWidth="1" min="5" max="5"/>
    <col width="22" customWidth="1" min="6" max="6"/>
    <col width="21" customWidth="1" min="7" max="7"/>
    <col width="22" customWidth="1" min="8" max="8"/>
    <col width="21" customWidth="1" min="9" max="9"/>
    <col width="22" customWidth="1" min="10" max="10"/>
    <col width="80" customWidth="1" min="11" max="11"/>
    <col width="21" customWidth="1" min="12" max="12"/>
    <col width="21" customWidth="1" min="13" max="13"/>
  </cols>
  <sheetData>
    <row r="1">
      <c r="A1" s="1" t="inlineStr">
        <is>
          <t>Lease (Details Narrative)</t>
        </is>
      </c>
      <c r="B1" s="2" t="inlineStr">
        <is>
          <t>Apr. 02, 2021USD ($)</t>
        </is>
      </c>
      <c r="C1" s="2" t="inlineStr">
        <is>
          <t>Aug. 20, 2020USD ($)</t>
        </is>
      </c>
      <c r="D1" s="2" t="inlineStr">
        <is>
          <t>Aug. 20, 2020MYR (RM)</t>
        </is>
      </c>
      <c r="E1" s="2" t="inlineStr">
        <is>
          <t>Aug. 02, 2020USD ($)</t>
        </is>
      </c>
      <c r="F1" s="2" t="inlineStr">
        <is>
          <t>Aug. 02, 2020MYR (RM)</t>
        </is>
      </c>
      <c r="G1" s="2" t="inlineStr">
        <is>
          <t>Oct. 29, 2019USD ($)</t>
        </is>
      </c>
      <c r="H1" s="2" t="inlineStr">
        <is>
          <t>Oct. 29, 2019MYR (RM)</t>
        </is>
      </c>
      <c r="I1" s="2" t="inlineStr">
        <is>
          <t>Jul. 15, 2019USD ($)</t>
        </is>
      </c>
      <c r="J1" s="2" t="inlineStr">
        <is>
          <t>Jul. 15, 2019MYR (RM)</t>
        </is>
      </c>
      <c r="K1" s="2" t="inlineStr">
        <is>
          <t>Jun. 17, 2013USD ($)</t>
        </is>
      </c>
      <c r="L1" s="2" t="inlineStr">
        <is>
          <t>Sep. 30, 2021USD ($)</t>
        </is>
      </c>
      <c r="M1" s="2" t="inlineStr">
        <is>
          <t>Sep. 30, 2020USD ($)</t>
        </is>
      </c>
    </row>
    <row r="2">
      <c r="A2" s="3" t="inlineStr">
        <is>
          <t>Property, Plant and Equipment [Line Items]</t>
        </is>
      </c>
    </row>
    <row r="3">
      <c r="A3" s="4" t="inlineStr">
        <is>
          <t>Lessor, Operating Lease, Description</t>
        </is>
      </c>
      <c r="K3" s="4" t="inlineStr">
        <is>
          <t>the Company entered into
a lease agreement for office, warehouse, storage, and distribution space in the United States with a five year term, commencing on November
1, 2013 and expiring on October 31, 2018. The lease agreement also provided an option to extend the term for an additional six years. On April 23, 2018, the Company extended the lease
for another three years with an expiration date of October 31, 2021. On October 15, 2021, the Company extended the lease for another
five years with an expiration date of October 31, 2026.</t>
        </is>
      </c>
    </row>
    <row r="4">
      <c r="A4" s="4" t="inlineStr">
        <is>
          <t>Operating lease, expense</t>
        </is>
      </c>
      <c r="D4" s="10" t="n">
        <v>7262</v>
      </c>
      <c r="G4" s="6" t="n">
        <v>9280</v>
      </c>
      <c r="H4" s="10" t="n">
        <v>2246</v>
      </c>
      <c r="I4" s="6" t="n">
        <v>20000</v>
      </c>
      <c r="K4" s="6" t="n">
        <v>42000</v>
      </c>
      <c r="L4" s="6" t="n">
        <v>34561</v>
      </c>
      <c r="M4" s="6" t="n">
        <v>17281</v>
      </c>
    </row>
    <row r="5">
      <c r="A5" s="4" t="inlineStr">
        <is>
          <t>Operating lease annual rent expense increase</t>
        </is>
      </c>
      <c r="K5" s="4" t="inlineStr">
        <is>
          <t>3.00%</t>
        </is>
      </c>
    </row>
    <row r="6">
      <c r="A6" s="4" t="inlineStr">
        <is>
          <t>Sublease Agreement [Member]</t>
        </is>
      </c>
    </row>
    <row r="7">
      <c r="A7" s="3" t="inlineStr">
        <is>
          <t>Property, Plant and Equipment [Line Items]</t>
        </is>
      </c>
    </row>
    <row r="8">
      <c r="A8" s="4" t="inlineStr">
        <is>
          <t>Operating lease, expense</t>
        </is>
      </c>
      <c r="C8" s="6" t="n">
        <v>30000</v>
      </c>
      <c r="E8" s="6" t="n">
        <v>35000</v>
      </c>
    </row>
    <row r="9">
      <c r="A9" s="4" t="inlineStr">
        <is>
          <t>Malaysia, Ringgits [Member]</t>
        </is>
      </c>
    </row>
    <row r="10">
      <c r="A10" s="3" t="inlineStr">
        <is>
          <t>Property, Plant and Equipment [Line Items]</t>
        </is>
      </c>
    </row>
    <row r="11">
      <c r="A11" s="4" t="inlineStr">
        <is>
          <t>Operating lease, expense | RM</t>
        </is>
      </c>
      <c r="F11" s="10" t="n">
        <v>8473</v>
      </c>
      <c r="J11" s="10" t="n">
        <v>4841</v>
      </c>
    </row>
    <row r="12">
      <c r="A12" s="4" t="inlineStr">
        <is>
          <t>Diamond Bar [Member]</t>
        </is>
      </c>
    </row>
    <row r="13">
      <c r="A13" s="3" t="inlineStr">
        <is>
          <t>Property, Plant and Equipment [Line Items]</t>
        </is>
      </c>
    </row>
    <row r="14">
      <c r="A14" s="4" t="inlineStr">
        <is>
          <t>Operating lease, expense</t>
        </is>
      </c>
      <c r="B14" s="6" t="n">
        <v>34561</v>
      </c>
    </row>
    <row r="15">
      <c r="A15" s="4" t="inlineStr">
        <is>
          <t>Land, Buildings and Improvements [Member] | Diamond Bar [Member]</t>
        </is>
      </c>
    </row>
    <row r="16">
      <c r="A16" s="3" t="inlineStr">
        <is>
          <t>Property, Plant and Equipment [Line Items]</t>
        </is>
      </c>
    </row>
    <row r="17">
      <c r="A17" s="4" t="inlineStr">
        <is>
          <t>Lessee, Operating Lease, Renewal Term</t>
        </is>
      </c>
      <c r="K17" s="4" t="inlineStr">
        <is>
          <t>6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505696</v>
      </c>
      <c r="C4" s="6" t="n">
        <v>-10031756</v>
      </c>
    </row>
    <row r="5">
      <c r="A5" s="4" t="inlineStr">
        <is>
          <t>Net loss from discontinued operations</t>
        </is>
      </c>
      <c r="B5" s="4" t="inlineStr">
        <is>
          <t xml:space="preserve"> </t>
        </is>
      </c>
      <c r="C5" s="5" t="n">
        <v>-326531</v>
      </c>
    </row>
    <row r="6">
      <c r="A6" s="4" t="inlineStr">
        <is>
          <t>Loss From Continuing Operations</t>
        </is>
      </c>
      <c r="B6" s="5" t="n">
        <v>-8505696</v>
      </c>
      <c r="C6" s="5" t="n">
        <v>-9705225</v>
      </c>
    </row>
    <row r="7">
      <c r="A7" s="3" t="inlineStr">
        <is>
          <t>Adjustments to reconcile net loss to net cash used in operating activities:</t>
        </is>
      </c>
    </row>
    <row r="8">
      <c r="A8" s="4" t="inlineStr">
        <is>
          <t>Depreciation and amortization</t>
        </is>
      </c>
      <c r="B8" s="5" t="n">
        <v>62055</v>
      </c>
      <c r="C8" s="5" t="n">
        <v>42805</v>
      </c>
    </row>
    <row r="9">
      <c r="A9" s="4" t="inlineStr">
        <is>
          <t>Inventories write-down</t>
        </is>
      </c>
      <c r="B9" s="5" t="n">
        <v>5526307</v>
      </c>
      <c r="C9" s="5" t="n">
        <v>7767910</v>
      </c>
    </row>
    <row r="10">
      <c r="A10" s="4" t="inlineStr">
        <is>
          <t>Amortization of operating lease right-of-use assets</t>
        </is>
      </c>
      <c r="B10" s="5" t="n">
        <v>380178</v>
      </c>
      <c r="C10" s="5" t="n">
        <v>437461</v>
      </c>
    </row>
    <row r="11">
      <c r="A11" s="4" t="inlineStr">
        <is>
          <t>Deferred tax benefit</t>
        </is>
      </c>
      <c r="B11" s="4" t="inlineStr">
        <is>
          <t xml:space="preserve"> </t>
        </is>
      </c>
      <c r="C11" s="5" t="n">
        <v>-117952</v>
      </c>
    </row>
    <row r="12">
      <c r="A12" s="4" t="inlineStr">
        <is>
          <t>Stock compensation expense</t>
        </is>
      </c>
      <c r="B12" s="5" t="n">
        <v>38610</v>
      </c>
      <c r="C12" s="5" t="n">
        <v>143049</v>
      </c>
    </row>
    <row r="13">
      <c r="A13" s="4" t="inlineStr">
        <is>
          <t>Changes in bad debt allowance</t>
        </is>
      </c>
      <c r="B13" s="5" t="n">
        <v>-3328</v>
      </c>
      <c r="C13" s="5" t="n">
        <v>2429</v>
      </c>
    </row>
    <row r="14">
      <c r="A14" s="3" t="inlineStr">
        <is>
          <t>(Increase) decrease in -</t>
        </is>
      </c>
    </row>
    <row r="15">
      <c r="A15" s="4" t="inlineStr">
        <is>
          <t>Accounts receivable</t>
        </is>
      </c>
      <c r="B15" s="5" t="n">
        <v>332870</v>
      </c>
      <c r="C15" s="5" t="n">
        <v>-242947</v>
      </c>
    </row>
    <row r="16">
      <c r="A16" s="4" t="inlineStr">
        <is>
          <t>Advance to suppliers</t>
        </is>
      </c>
      <c r="B16" s="5" t="n">
        <v>56440</v>
      </c>
      <c r="C16" s="5" t="n">
        <v>27507384</v>
      </c>
    </row>
    <row r="17">
      <c r="A17" s="4" t="inlineStr">
        <is>
          <t>Inventories</t>
        </is>
      </c>
      <c r="B17" s="5" t="n">
        <v>-491056</v>
      </c>
      <c r="C17" s="5" t="n">
        <v>-26501478</v>
      </c>
    </row>
    <row r="18">
      <c r="A18" s="4" t="inlineStr">
        <is>
          <t>Other current assets</t>
        </is>
      </c>
      <c r="B18" s="5" t="n">
        <v>-387526</v>
      </c>
      <c r="C18" s="5" t="n">
        <v>-243402</v>
      </c>
    </row>
    <row r="19">
      <c r="A19" s="3" t="inlineStr">
        <is>
          <t>Increase (decrease) in -</t>
        </is>
      </c>
    </row>
    <row r="20">
      <c r="A20" s="4" t="inlineStr">
        <is>
          <t>Operating lease liabilities</t>
        </is>
      </c>
      <c r="B20" s="5" t="n">
        <v>-348917</v>
      </c>
      <c r="C20" s="5" t="n">
        <v>-422511</v>
      </c>
    </row>
    <row r="21">
      <c r="A21" s="4" t="inlineStr">
        <is>
          <t>Accounts payable</t>
        </is>
      </c>
      <c r="B21" s="5" t="n">
        <v>-27270</v>
      </c>
      <c r="C21" s="5" t="n">
        <v>179675</v>
      </c>
    </row>
    <row r="22">
      <c r="A22" s="4" t="inlineStr">
        <is>
          <t>Advance from customers</t>
        </is>
      </c>
      <c r="B22" s="5" t="n">
        <v>137243</v>
      </c>
      <c r="C22" s="5" t="n">
        <v>27452</v>
      </c>
    </row>
    <row r="23">
      <c r="A23" s="4" t="inlineStr">
        <is>
          <t>Accrued liabilities and other payables</t>
        </is>
      </c>
      <c r="B23" s="5" t="n">
        <v>171218</v>
      </c>
      <c r="C23" s="5" t="n">
        <v>59570</v>
      </c>
    </row>
    <row r="24">
      <c r="A24" s="4" t="inlineStr">
        <is>
          <t>Taxes payable</t>
        </is>
      </c>
      <c r="B24" s="5" t="n">
        <v>-70473</v>
      </c>
      <c r="C24" s="5" t="n">
        <v>-26105</v>
      </c>
    </row>
    <row r="25">
      <c r="A25" s="4" t="inlineStr">
        <is>
          <t>Net Cash Used in Operating Activities</t>
        </is>
      </c>
      <c r="B25" s="5" t="n">
        <v>-3129345</v>
      </c>
      <c r="C25" s="5" t="n">
        <v>-1091885</v>
      </c>
    </row>
    <row r="26">
      <c r="A26" s="3" t="inlineStr">
        <is>
          <t>Cash Flows From Investing Activities</t>
        </is>
      </c>
    </row>
    <row r="27">
      <c r="A27" s="4" t="inlineStr">
        <is>
          <t>Purchase of property and equipment</t>
        </is>
      </c>
      <c r="B27" s="5" t="n">
        <v>-155156</v>
      </c>
      <c r="C27" s="5" t="n">
        <v>-360084</v>
      </c>
    </row>
    <row r="28">
      <c r="A28" s="4" t="inlineStr">
        <is>
          <t>Net Cash Used in Investing Activities</t>
        </is>
      </c>
      <c r="B28" s="5" t="n">
        <v>-155156</v>
      </c>
      <c r="C28" s="5" t="n">
        <v>-360084</v>
      </c>
    </row>
    <row r="29">
      <c r="A29" s="3" t="inlineStr">
        <is>
          <t>Cash Flows From Financing Activities</t>
        </is>
      </c>
    </row>
    <row r="30">
      <c r="A30" s="4" t="inlineStr">
        <is>
          <t>Proceeds from equity financing, net</t>
        </is>
      </c>
      <c r="B30" s="5" t="n">
        <v>2760973</v>
      </c>
      <c r="C30" s="4" t="inlineStr">
        <is>
          <t xml:space="preserve"> </t>
        </is>
      </c>
    </row>
    <row r="31">
      <c r="A31" s="4" t="inlineStr">
        <is>
          <t>Proceeds from other loans</t>
        </is>
      </c>
      <c r="B31" s="4" t="inlineStr">
        <is>
          <t xml:space="preserve"> </t>
        </is>
      </c>
      <c r="C31" s="5" t="n">
        <v>466096</v>
      </c>
    </row>
    <row r="32">
      <c r="A32" s="4" t="inlineStr">
        <is>
          <t>Net Cash Provided by Financing Activities</t>
        </is>
      </c>
      <c r="B32" s="5" t="n">
        <v>2760973</v>
      </c>
      <c r="C32" s="5" t="n">
        <v>466096</v>
      </c>
    </row>
    <row r="33">
      <c r="A33" s="4" t="inlineStr">
        <is>
          <t>Net Cash Provided by Discontinued Operations</t>
        </is>
      </c>
      <c r="B33" s="4" t="inlineStr">
        <is>
          <t xml:space="preserve"> </t>
        </is>
      </c>
      <c r="C33" s="5" t="n">
        <v>1037800</v>
      </c>
    </row>
    <row r="34">
      <c r="A34" s="4" t="inlineStr">
        <is>
          <t>Effect of Exchange Rate Changes on Cash and Cash Equivalents</t>
        </is>
      </c>
      <c r="B34" s="5" t="n">
        <v>-342380</v>
      </c>
      <c r="C34" s="5" t="n">
        <v>413290</v>
      </c>
    </row>
    <row r="35">
      <c r="A35" s="4" t="inlineStr">
        <is>
          <t>Net (decrease) increase in cash and cash equivalents</t>
        </is>
      </c>
      <c r="B35" s="5" t="n">
        <v>-865908</v>
      </c>
      <c r="C35" s="5" t="n">
        <v>465217</v>
      </c>
    </row>
    <row r="36">
      <c r="A36" s="4" t="inlineStr">
        <is>
          <t>Cash and cash equivalents, beginning of period</t>
        </is>
      </c>
      <c r="B36" s="5" t="n">
        <v>8744784</v>
      </c>
      <c r="C36" s="5" t="n">
        <v>8885398</v>
      </c>
    </row>
    <row r="37">
      <c r="A37" s="4" t="inlineStr">
        <is>
          <t>Cash and cash equivalents, ending of period</t>
        </is>
      </c>
      <c r="B37" s="5" t="n">
        <v>7878876</v>
      </c>
      <c r="C37" s="5" t="n">
        <v>9350615</v>
      </c>
    </row>
    <row r="38">
      <c r="A38" s="3" t="inlineStr">
        <is>
          <t>Cash paid during period for:</t>
        </is>
      </c>
    </row>
    <row r="39">
      <c r="A39" s="4" t="inlineStr">
        <is>
          <t>Income tax payments</t>
        </is>
      </c>
      <c r="B39" s="5" t="n">
        <v>251067</v>
      </c>
      <c r="C39" s="5" t="n">
        <v>55000</v>
      </c>
    </row>
    <row r="40">
      <c r="A40" s="4" t="inlineStr">
        <is>
          <t>Interest expense</t>
        </is>
      </c>
      <c r="B40" s="6" t="n">
        <v>4801</v>
      </c>
      <c r="C40" s="6" t="n">
        <v>61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80" customWidth="1" min="3" max="3"/>
  </cols>
  <sheetData>
    <row r="1">
      <c r="A1" s="1" t="inlineStr">
        <is>
          <t>Commitments and Contingencies (Details Narrative) - USD ($)</t>
        </is>
      </c>
      <c r="B1" s="2" t="inlineStr">
        <is>
          <t>Jun. 17, 2021</t>
        </is>
      </c>
      <c r="C1" s="2" t="inlineStr">
        <is>
          <t>Dec. 28, 2018</t>
        </is>
      </c>
    </row>
    <row r="2">
      <c r="A2" s="3" t="inlineStr">
        <is>
          <t>Commitments and Contingencies Disclosure [Abstract]</t>
        </is>
      </c>
    </row>
    <row r="3">
      <c r="A3" s="4" t="inlineStr">
        <is>
          <t>Loss contingency, allegations</t>
        </is>
      </c>
      <c r="C3" s="4" t="inlineStr">
        <is>
          <t>On
December 28, 2018, a federal putative class action complaint was filed by George Barney against the Company and its former and current
CEOs and CFOs (Thanh H. Lam, Ya Ming Wong, Jeffery Chuang and Yuen Ching Ho) in the United States District Court for the Central District
of California, claiming the Company violated federal securities laws and pursuing remedies under Sections 10(b) and 20(a) of the Securities
Exchange Act of 1934 and Rule 10b-5 (the “Barney Action”). Richard Deutner and ITENT EDV were subsequently appointed as lead
plaintiffs and, on June 18, 2019, filed an Amended Complaint.</t>
        </is>
      </c>
    </row>
    <row r="4">
      <c r="A4" s="4" t="inlineStr">
        <is>
          <t>Litigation settlement, expense</t>
        </is>
      </c>
      <c r="B4" s="6"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Organization
and Business Nova
LifeStyle, Inc. (“Nova LifeStyle” or the “Company”), formerly known as Stevens Resources, Inc., was incorporated
in the State of Nevada on September 9, 2009. The
Company is a U.S. holding company with no material assets other than the ownership interests of its subsidiaries through which it markets,
designs and sells furniture worldwide: Nova Furniture Limited domiciled in the British Virgin Islands (“Nova Furniture”),
Nova Furniture Ltd. domiciled in Samoa (“Nova Samoa”), Diamond Bar Outdoors, Inc. domiciled in California (“Diamond
Bar”), Nova Living (M) SDN. BHD. domiciled in Malaysia (“Nova Malaysia”) and Nova Living (HK) Group Limited domiciled
in Hong Kong (“Nova HK”). The Company had two former subsidiaries Bright Swallow International Group Limited domiciled in
Hong Kong (“Bright Swallow” or “BSI”) which was sold in January 2020 and Nova Furniture Macao Commercial Offshore
Limited domiciled in Macao (“Nova Macao”) which was de-registration and liquidation in January 2021. Nova
Macao was organized under the laws of Macao on May 20, 2006, and was a wholly owned subsidiary of Nova Furniture. Nova Macao was a trading
company, importing, marketing and selling products designed and manufactured by third-party manufacturers for the U.S. and international
markets. Diamond Bar was incorporated in California on June 15, 2000. Diamond Bar markets and sells products manufactured by third-party
manufacturers under the Diamond Sofa brand to distributors and retailers principally in the U.S. market. On
December 7, 2017, Nova LifeStyle incorporated i Design Blockchain Technology, Inc. (“i Design”) under the laws of the State
of California. The purpose of i Design is to build the Company’s own blockchain technology team. This new company will focus on
the application of blockchain technology in the furniture industry, including encouraging and facilitating interactions among designers
and customers, and building a blockchain-powered platform that enables designers to showcase their products, including current and future
furniture designs. This company is in the planning stage and has had minimal operations through September 30, 2021. On
December 12, 2019, Nova LifeStyle acquired Nova Malaysia at cost of $1.00 which was incorporated in Malaysia on July 26, 2019. The purpose
of this acquisition was to market and sell high-end physiotherapeutic jade mats for use in therapy clinics, hospitality, and real estate
projects in Malaysia and other regions in Southeast Asia. On
January 7, 2020, the Company transferred its entire interest in Bright Swallow to Y-Tone (Worldwide) Limited, an unrelated third party,
for cash consideration of $ 2,500,000 On
October 14, 2020, the Macao Trade and Investment Promotion Institute invalidated licenses for offshore companies under an Order
of Repeal of Legal Regime of the Offshore Services by Macao Special Administrative Region. Nova Macao then entered a de-registration
process and its business has been taken over by Nova HK. Nova Macao completed the de-registration and liquidation process in January
2021. On
November 5, 2020, Nova LifeStyle acquired Nova HK at cost of $ 1,290 The
“Company” and “Nova” collectively refer to Nova LifeStyle, the U.S. parent, and its subsidiaries, Nova Furniture,
Nova Samoa, Nova Macao, Diamond Bar, i Design, Nova HK and Nova Malaysia. COVID-19 Beginning
in 2020, a strain of novel coronavirus (“COVID-19”) has spread globally and, at this point, the Company’s
operations has been adversely impacted by the COVID-19 pandemic. In particular, Nova Malaysia had not been able to operate in full
capacity due to Malaysian government’s shut down orders which resulted in sales lagging and slow-moving inventories. The
Company’s two showrooms in Kuala Lumpur were closed from March 2020 to May 2020 and closed again from August 2020 to
March 5, 2021. Malaysia government imposed a new nationwide lockdown on May 12, 2021 until early June 2021, then the lockdown
has extended to early October 2021. In October 2021, Malaysia government lifted lockdown order for people fully
vaccinated against COVID-19 and our stores are reopened now. The Company expects that the impact of the COVID-19 outbreak on the United States and world
economies will also continue to have a material adverse impact on the demand for its products. The
extent of the impact of the COVID-19 pandemic will continue to have on the Company’s business is highly uncertain and difficult
to predict and quantify, as the actions that the Company, other businesses and governments may take to contain the spread of
COVID-19 continue to evolve. Shipping of products from Asia has experienced significant delays since the onset of the pandemic and
the costs of shipping from Asia have increased since the onset; and we have experienced and may continue to experience
shipping disruptions in the future. Because of the significant uncertainties surrounding
the COVID-19 pandemic, the extent of the future business interruption and the related financial impact cannot be reasonably estimated
at this time. The
severity of the impact of the COVID-19 pandemic on the Company’s business will continue to depend on a number of factors, including,
but not limited to, the duration and severity of the pandemic, the new variants of COVID-19, the efficacy and distribution of COVID-19
vaccines and the extent and severity of the impact on the global supply chain and the Company’s customers, service providers
and suppliers, all of which are uncertain and cannot be reasonably predicted at this time. As of the date of issuance of
the Company’s financial statements, the extent to which the COVID-19 pandemic may in the future materially impact the Company’s
financial condition, liquidity or results of operations is uncertain. The Company is monitoring and assessing the evolving situation
closely and evaluating its potential expos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unaudited condensed consolidated financial statements include
the financial statements of the Company and its subsidiaries. All significant inter-company transactions and balances have been eliminated
in consolidation. The
interim condensed consolidated financial information as of September 30, 2021 and for the nine and three months ended September 30,
2021 and 2020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0, previously filed with the SEC on March 29, 2021. In
the opinion of management, all adjustments (which include all significant normal and recurring adjustments) necessary to present a fair
statement of the Company’s interim condensed consolidated financial position as of September 30, 2021, its interim condensed consolidated
results of operations and cash flows for the nine months ended September 30, 2021 and 2020, as applicable, have been made. The interim
results of operations are not necessarily indicative of the operating results for the full fiscal year or any future periods Use
of Estimates In
preparing condensed consolidated financial statements in conformity with U.S. GAAP, management makes estimates and assumptions that affect
the reported amounts of assets and liabilities and disclosures of contingent assets and liabilities as of the dates of the condensed
consolidated financial statements, as well as the reported amounts of revenues and expenses during the reporting period. Significant
estimates and assumptions made by management include, but are not limited to, revenue recognition, the allowance for bad debt, valuation
of inventories, the valuation of stock-based compensation, income taxes and unrecognized tax benefits, valuation allowance for deferred
tax assets, assumptions used in assessing impairment of long-lived assets and goodwill, and loss contingencies. Actual results could
differ from those estimates. The
COVID-19 pandemic has created and may continue to create significant uncertainty in macroeconomic conditions, which may cause further
business slowdowns or shutdowns, supply chain disruption, depress demand for the Company’s products, and adversely impact
its results of operations. During the nine months ended September 30, 2021, the Company continued to face increasing uncertainties around
its estimates of revenue collectability, accounts receivable credit losses and valuation of inventorie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unaudited condensed consolidated financial statements. 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the Diamond Bar reporting unit. Accordingly, as of September 30, 2021
and December 31, 2020, the Company concluded there was no Cash
and Cash Equivalents For
purposes of the statement of cash flows, the Company considers cash, money market funds, investments in interest bearing demand deposit
accounts, time deposits and all highly liquid investments with an original maturity of three months or less to be cash equivalents. 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n analysis of the allowance for doubtful accounts
is as follows: Schedule
of Allowance for Doubtful Accounts
Balance at January 1, 2021 $ 5,201
Reversal (3,328 )
Balance at September 30, 2021 $ 1,873 The
bad debts (reversal) expense for the nine months ended September 30, 2021 and 2020 was ($ 3,328)
and $ 2,429 ,
respectively; and $ 262
and $ 2,458
for the three months
ended September 30, 2021 and 2020, respectively. Advances
to Suppliers Advances
to suppliers are reported net of allowance when the Company determines that amounts outstanding are not likely to be collected in cash
or utilized against purchase of inventories. Based on its historical record and in normal circumstances, the Company receives goods within
5 to 9 months from the date the advance payment is made. Due to the COVID-19 pandemic, freight transportation of products from the Company’s
international suppliers has been delayed or suspended during the outbreak. Any provisions for allowance for advances to suppliers, if
deemed necessary, are included in general and administrative expenses in the consolidated statements of operations. During the nine months
and three months ended September 30, 2021 and 2020, no provision was made on advances to suppliers. Inventories Inventories
are stated at the lower of cost and net realizable value, with cost determined on a weighted-average basis. Write-down of potential obsolete
or slow moving inventories is recorded based on management’s assumptions about future demands and market conditions. 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no salvage value and estimated lives as follows: Schedule
of Plant, Property and Equipment Estimated Lives Under Straight-line Method
Computer
and office equipment 5 10
Decoration
and renovation 5 10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reasury
Stock Treasury
stock purchases are accounted for under the cost method whereby the entire cost of the acquired stock is recorded as treasury stock.
Gains and losses on the subsequent reissuance of shares are credited or charged to additional paid-in capital using the average-cost
method. Upon retirement of treasury stock, the amounts in excess of par value are charged entirely to additional paid-in capital. 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s
were $ 110,251 19,851 105,460 458 Income
Taxes In
its interim financial statements, the Company follows the guidance in ASC 270 “Interim Reporting” and ASC 740 “Income
Taxes” whereby the Company utilizes the expected annual effective rate in determining its income tax provision. The income tax
expense for the nine months and three months ended September 30, 2021 was $ 180,593
and $ 167,532 ,
respectively, and are primarily related to
quarter-to-date income generated from foreign operations. The income tax benefit for the nine months and three months ended September
30, 2020 was approximately $ 93,000
and $ 101,400,
respectively, and
was primarily related to quarter-to-date losses generated from U.S. operation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Inc. and Diamond Bar are subject to U.S. federal and state income taxes. Nova Furniture BVI was incorporated in the BVI, Nova
Samoa was incorporated in Samoa, and Nova HK was incorporated in Hong Kong. There is no income tax for companies domiciled in the BVI
and Samoa. Accordingly, the Company’s condensed consolidated financial statements do not present any income tax provisions related
to the BVI and Samoa tax jurisdictions where Nova Furniture BVI and Nova Samoa are domiciled. Nova Malaysia is incorporated in Malaysia
and is subject to Malaysia income taxes at the statutory rate of 24 16.5 The
Tax Cuts and Jobs Act of 2017 (the “Act”) created new taxes on certain foreign-sourced earnings such as global intangible
low-taxed income (“GILTI”) under IRC Section 951A, which is effective for the Company for tax years beginning after January
1, 2018. For the interim periods presented herein, the Company has calculated its best estimate of the impact of the GILTI in its income
tax provision in accordance with its understanding of the Act and guidance available as of the date of this filing. On
March 27, 2020, the CARES Act was enacted in response to the COVID-19 pandemic. The CARES Act contains numerous income tax provisions,
such as relaxing limitations on the deductibility of interest and the use of net operating losses (NOLs) arising in taxable years beginning
after December 31, 2017. As
of September 30, 2021 and December 31, 2020, the accumulated undistributed earnings generated by its foreign subsidiaries were approximately
$ 21,500,000 27,900,000 A
reconciliation of unrecognized tax benefits excluding interest and penalties (“Gross UTB”), for the nine months ended September
30, 2021 and 2020 is as follows: Schedule
of Unrecognized Tax Benefits
Gross UTB
2021 2020
Balance
$ 935 12,547 At
September 30, 2021 and December 31, 2020, the Company had cumulatively accrued approximately $ 100
and $ 131,
respectively, for
estimated interest and penalties related to unrecognized tax benefits, respectively, related to the Company’s continuing operations.
The Company recorded interest and penalties related to unrecognized tax benefits as a component of income tax benefit, which totaled
$ 21 and $ 375
for the nine months
ended September 30, 2021 and 2020, respectively; and $ 7
and $ 125
for the three months
ended September 30, 2021 and 2020, respectively, related to the Company’s continuing operations. The Company does not anticipate
any significant changes to its unrecognized tax benefits within the next 12 months. As
of September 30, 2021, unrecognized tax benefits were approximately $ 900 900 12,500 12,500 Nova
Lifestyle and Diamond Bar are subject to U.S. federal and state income taxes and tax years 2018-2020 remain open to examination by tax
authorities in the U.S. 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product returns within the warranty period if the product is defective and the defects are the
Company’s fault. As alternatives to the product return option, the customers have the option of requesting a discount from the
Company for products with quality issues or of receiving replacement parts from the Company at no cost. The amount for product returns,
the discount provided to the Company’s customers, and the costs for replacement parts were immaterial for the nine months and three
months ended September 30, 2021 and 2020. Cost
of Sales Cost
of sales consists primarily of costs of finished goods purchased from third-party manufacturers and write-downs of inventory. Shipping
and Handling Costs Shipping
and handling costs related to delivery of finished goods are included in selling expenses. During the nine months ended September 30,
2021 and 2020, shipping and handling costs were $ 4,524 172,912 1,585 171,926 Advertising Advertising
expenses consist primarily of costs of promotion and marketing for the Company’s image and products, and costs of direct advertising,
and are included in selling expenses. The Company expenses all advertising costs as incurred. Advertising expense was $ 1,122,959
and $ 24,740
for the nine months
ended September 30, 2021 and 2020, respectively, and $ 299,012
and $ 5,140
for the three months
ended September 30, 2021 and 2020, respectively. Share-based
Compensation The
Company accounts for share-based compensation awards to officers, directors, employees, and for acquiring goods and services from nonemployees
in accordance with FASB ASC Topic 718, “Compensation – Stock Compensation”, which requires that share-based payment
transactions be measured based on the grant-date fair value of the equity instrument issued and recognized as compensation expense over
the vesting period. The Company accounts for forfeitures when they occur.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per share for the nine months and three months ended September 30,
2021 and 2020: Schedule
of Reconciliation of Basic and Diluted Loss Per Share
2021 2020 2021 2020
Nine Months
Ended September 30, Three
Months Ended September 30,
2021 2020 2021 2020
Net loss from continuing operations $ (8,505,696 ) $ (9,705,225 ) $ (1,396,632 ) $ (8,177,010 )
Net loss from discontinued operations - (326,531 ) - -
Net loss (8,505,696 ) (10,031,756 ) (1,396,632 ) (8,177,010 )
Weighted average shares outstanding – Basic and Diluted * 5,870,632 5,579,088 6,399,158 5,585,734
Weighted average shares outstanding – Basic 5,870,632 5,579,088 6,399,158 5,585,734
Weighted
average shares outstanding – Diluted 8,870,062 5,579,088 6,399,158 5,585,734
Net loss from continuing operations per share of common stock
Basic and Diluted $ (1.45 ) $ (1.74 ) $ (0.22 ) $ (1.46 )
Net loss from discontinued operations income per share of common stock
Basic and Diluted $ - $ (0.06 ) $ - $ -
Net loss from discontinued operations income per share of common stock
Basic and Diluted $ - $ (0.06 ) $ - $ -
Net loss per share of common stock
Basic and Diluted $ (1.45 ) $ (1.80 ) $ (0.22 ) $ (1.46 )
* Including
44,279 44,307 For
the nine months and three months ended September 30, 2021, 5,000 340,500 For
the nine months and three months ended September 30, 2020, 171,667 5,000 340,500 At
September 30, 2021, warrants to purchase 1,225 ,959 1,225,959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No
customer accounted for 10 %
or more of the Company’s sales for the nine months ended September 30, 2021 and 2020. One customer accounted for 15 % of the Company’s sales for the three months ended September 30, 2021, while no customer accounted for 10 %
of the Company’s sales for the three months ended September 30, 2020. Three customers accounted for 34 %,
14 %
and 13 %,
respectively, of the Company’s gross accounts receivable as of September 30, 2021. Two customers accounted for 40 %
and 27 %,
respectively, of the Company’s gross accounts receivable as of December 31, 2020. The
Company purchased its products from three and four major vendors during the nine months ended September 30, 2021 and 2020, respectively,
accounting for a total of 56 %
for 2021 ( 25 %,
18 %,
and 13 %)
and 76 %
for 2020 ( 25 %,
19 %,
16 %
and 16 %)
of the Company’s purchases. The Company purchased its products from three and four major vendors during the three months ended
September 30, 2021 and 2020, accounting for a total of 56 %
for 2021 ( 21 %,
18 %
and 17 %)
and 73 %
for 2020 ( 21 %,
21 %,
18 %
and 13 %)
of the Company’s purchases. Advances made to these vendors were $ 123,881 and $ nil
as of September 30,
2021 and December 31, 2020, respectively. Accounts payable to these vendors were $ 93,327 and $ nil
as of September 30,
2021 and December 31, 2020, respectively.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s to suppliers, other receivables, accounts payable, advance from customers, other
payables and accrued liabilities approximate estimated fair values because of their short maturities. Foreign
Currency Translation and Transactions The
condensed consolidated financial statements are presented in United States Dollar (“$” or “USD”), which is also
the functional currency of Nova LifeStyle, Nova Furniture, Nova Samoa, Diamond Bar, Nova HK and i Design, and its former subsidiaries,
Nova Macao and Bright Swallow. The
Company’s subsidiary with operations in Malaysia uses its local currency, the Malaysian Ringgit (“RM”), as its functional
currency. An entity’s functional currency is the currency of the primary economic environment in which it operates, which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operation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 into U.S. dollars has been made at the following exchange rates: Schedule
of Exchange Rates
Balance sheet items, except for equity accounts
September 30, 2021 RM 4.19 1
December 31, 2020 RM 4.02 1
Statement of operations and cash flow items
For the nine months ended September 30, 2021 RM 4.13 1
For the nine months ended September 30, 2020 RM 4.23 1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Management
concluded that the Company had one reportable segment under ASC 280 because Diamond Bar is a furniture distributor based in California
focusing on customers in the United States, Bright Swallow was a furniture distributor focusing on customers in Canada, and Nova Macao
was a furniture distributor based in Macao focusing on international customers, Nova HK is a furniture distributor based in Hong Kong
focusing on international customers, and Nova Malaysia is a furniture retailer and distributor focusing on customers primarily in Malaysia.
They are all operated under the same senior management of the Company, and management views the operations of Diamond Bar, Bright Swallow,
Nova Macao, Nova HK and Nova Malaysia as one entity for making business decisions. All
of the Company’s long-lived assets are mainly property, plant and equipment located in the United States, Hong Kong and
Malaysia and are utilized for administrative purposes. Net
sales to customers by geographic area are determined by reference to the physical product shipment delivery locations requested by the
customers. For example, if the products are delivered to a customer in the United States, the sales are recorded as generated in the
United States; if the customer directs us to ship its products to China, the sales are recorded as sold in China. Leases The
Company determines if an arrangement is a le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Note
3 - Discontinued Operations On
January 7, 2020, the Company transferred its entire interest in Bright Swallow to Y-Tone (Worldwide) Limited, an unrelated third party,
for cash consideration of $ 2,500,000 As
of December 31, 2019 and subsequently, operations of Bright Swallow have been reported as discontinued operations in the Company’s
unaudited condensed consolidated financial statements. Accordingly, assets, liabilities, revenues, expenses and cash flows related to
Bright Swallow have been reclassified in the consolidated financial statements as discontinued operations for all periods presented. The
following table summarizes the net assets of Bright Swallow at the date of disposal (January 7, 2020): Schedule
of Net Assets, Discontinued Operations
Cash and cash equivalents $ 1,462,200
Accounts receivable, net 969,841
Advance to suppliers 609,935
Accounts payable (948 )
Advance from customers (126,916 )
Accrued liabilities and other payables (2,553 )
Income tax payable (85,028 )
Net assets of Bright Swallow upon disposal 2,826,531
Cash consideration received (2,500,000 )
Loss on disposal of subsidiary $ (326,531 ) The
loss on disposal of discontinued operations in relation to Bright Swallow for the nine months ended September 30, 2020 was $ 326,5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6:21Z</dcterms:created>
  <dcterms:modified xmlns:dcterms="http://purl.org/dc/terms/" xmlns:xsi="http://www.w3.org/2001/XMLSchema-instance" xsi:type="dcterms:W3CDTF">2021-11-15T21:06:21Z</dcterms:modified>
</cp:coreProperties>
</file>